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Acquisitions" sheetId="9" r:id="rId9"/>
    <s:sheet name="Real Estate Note Receivable" sheetId="10" r:id="rId10"/>
    <s:sheet name="Investments in Real Estate" sheetId="11" r:id="rId11"/>
    <s:sheet name="Investments in Unconsolidated E" sheetId="12" r:id="rId12"/>
    <s:sheet name="Income Taxes" sheetId="13" r:id="rId13"/>
    <s:sheet name="Segment Reporting" sheetId="14" r:id="rId14"/>
    <s:sheet name="Fair Value Measurements" sheetId="15" r:id="rId15"/>
    <s:sheet name="Notes Payable" sheetId="16" r:id="rId16"/>
    <s:sheet name="Stockholders' Equity" sheetId="17" r:id="rId17"/>
    <s:sheet name="Earnings Per Share" sheetId="18" r:id="rId18"/>
    <s:sheet name="Related Party Transactions" sheetId="19" r:id="rId19"/>
    <s:sheet name="Commitments and Contingencies" sheetId="20" r:id="rId20"/>
    <s:sheet name="Summary of Significant Accoun21" sheetId="21" r:id="rId21"/>
    <s:sheet name="Acquisitions (Tables)" sheetId="22" r:id="rId22"/>
    <s:sheet name="Investments in Real Estate (Tab" sheetId="23" r:id="rId23"/>
    <s:sheet name="Investments in Unconsolidated24" sheetId="24" r:id="rId24"/>
    <s:sheet name="Segment Reporting (Tables)" sheetId="25" r:id="rId25"/>
    <s:sheet name="Notes Payable (Tables)" sheetId="26" r:id="rId26"/>
    <s:sheet name="Stockholders' Equity (Tables)" sheetId="27" r:id="rId27"/>
    <s:sheet name="Related Party Transactions (Tab" sheetId="28" r:id="rId28"/>
    <s:sheet name="Organization (Details Textual)" sheetId="29" r:id="rId29"/>
    <s:sheet name="Acquisitions (Details)" sheetId="30" r:id="rId30"/>
    <s:sheet name="Acquisitions (Details 1)" sheetId="31" r:id="rId31"/>
    <s:sheet name="Acquisitions (Details Textual)" sheetId="32" r:id="rId32"/>
    <s:sheet name="Real Estate Note Receivable (De" sheetId="33" r:id="rId33"/>
    <s:sheet name="Investments in Real Estate (Det" sheetId="34" r:id="rId34"/>
    <s:sheet name="Investments in Real Estate (D35" sheetId="35" r:id="rId35"/>
    <s:sheet name="Investments in Real Estate (D36" sheetId="36" r:id="rId36"/>
    <s:sheet name="Investments in Unconsolidated37" sheetId="37" r:id="rId37"/>
    <s:sheet name="Investments in Unconsolidated38" sheetId="38" r:id="rId38"/>
    <s:sheet name="Investments in Unconsolidated39" sheetId="39" r:id="rId39"/>
    <s:sheet name="Investments in Unconsolidated40" sheetId="40" r:id="rId40"/>
    <s:sheet name="Income Taxes (Details Textual)" sheetId="41" r:id="rId41"/>
    <s:sheet name="Segment Reporting (Details)" sheetId="42" r:id="rId42"/>
    <s:sheet name="Segment Reporting (Details 1)" sheetId="43" r:id="rId43"/>
    <s:sheet name="Segment Reporting (Details Text" sheetId="44" r:id="rId44"/>
    <s:sheet name="Fair Value Measurements (Detail" sheetId="45" r:id="rId45"/>
    <s:sheet name="Notes Payable (Details)" sheetId="46" r:id="rId46"/>
    <s:sheet name="Notes Payable (Details Textual)" sheetId="47" r:id="rId47"/>
    <s:sheet name="Stockholders' Equity (Details)" sheetId="48" r:id="rId48"/>
    <s:sheet name="Stockholders' Equity (Details T" sheetId="49" r:id="rId49"/>
    <s:sheet name="Earnings Per Share (Details Tex" sheetId="50" r:id="rId50"/>
    <s:sheet name="Related Party Transactions (Det" sheetId="51" r:id="rId51"/>
    <s:sheet name="Related Party Transactions (D52" sheetId="52" r:id="rId52"/>
  </s:sheets>
  <s:definedNames/>
  <s:calcPr calcId="124519" calcMode="auto" fullCalcOnLoad="1"/>
</s:workbook>
</file>

<file path=xl/sharedStrings.xml><?xml version="1.0" encoding="utf-8"?>
<sst xmlns="http://schemas.openxmlformats.org/spreadsheetml/2006/main" uniqueCount="516">
  <si>
    <t>Document And Entity Information - shares</t>
  </si>
  <si>
    <t>6 Months Ended</t>
  </si>
  <si>
    <t>Jun. 30, 2015</t>
  </si>
  <si>
    <t>Aug. 06,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Sentio Healthcare Properties Inc</t>
  </si>
  <si>
    <t>Entity Central Index Key</t>
  </si>
  <si>
    <t>Current Fiscal Year End Date</t>
  </si>
  <si>
    <t>--12-31</t>
  </si>
  <si>
    <t>Entity Filer Category</t>
  </si>
  <si>
    <t>Non-accelerated Filer</t>
  </si>
  <si>
    <t>Entity Common Stock, Shares Outstanding</t>
  </si>
  <si>
    <t>CONDENSED CONSOLIDATED BALANCE SHEETS - USD ($)</t>
  </si>
  <si>
    <t>Dec. 31, 2014</t>
  </si>
  <si>
    <t>ASSETS</t>
  </si>
  <si>
    <t>Cash and cash equivalents</t>
  </si>
  <si>
    <t>Investments in real estate:</t>
  </si>
  <si>
    <t>Land</t>
  </si>
  <si>
    <t>Buildings and improvements, net</t>
  </si>
  <si>
    <t>Furniture, fixtures and vehicles, net</t>
  </si>
  <si>
    <t>Construction in progress</t>
  </si>
  <si>
    <t>Intangible lease assets, net</t>
  </si>
  <si>
    <t>Total Investment In Real Estate</t>
  </si>
  <si>
    <t>Real estate note receivable</t>
  </si>
  <si>
    <t>Deferred financing costs, net</t>
  </si>
  <si>
    <t>Investment in unconsolidated entities</t>
  </si>
  <si>
    <t>Tenant and other receivables, net</t>
  </si>
  <si>
    <t>Deferred costs and other assets</t>
  </si>
  <si>
    <t>Restricted cash</t>
  </si>
  <si>
    <t>Goodwill</t>
  </si>
  <si>
    <t>Total assets</t>
  </si>
  <si>
    <t>Liabilities:</t>
  </si>
  <si>
    <t>Notes payable, net</t>
  </si>
  <si>
    <t>Accounts payable and accrued liabilities</t>
  </si>
  <si>
    <t>Prepaid rent and security deposits</t>
  </si>
  <si>
    <t>Distributions payable</t>
  </si>
  <si>
    <t>Total liabilities</t>
  </si>
  <si>
    <t>Equity:</t>
  </si>
  <si>
    <t>Preferred Stock Series C, $0.01 par value; 1,000 shares authorized; 1,000 and 1,000 shares issued and outstanding at June 30, 2015 and December 31, 2014, respectively.</t>
  </si>
  <si>
    <t>Common stock, $0.01 par value; 580,000,000 shares authorized; 11,487,916 and 11,472,765 shares issued and outstanding at June 30, 2015 and December 31, 2014, respectively</t>
  </si>
  <si>
    <t>Additional paid-in capital</t>
  </si>
  <si>
    <t>Accumulated deficit</t>
  </si>
  <si>
    <t>Total stockholders' equity</t>
  </si>
  <si>
    <t>Noncontrolling interests:</t>
  </si>
  <si>
    <t>Series B preferred OP units</t>
  </si>
  <si>
    <t>Other noncontrolling interest</t>
  </si>
  <si>
    <t>Total equity</t>
  </si>
  <si>
    <t>Total liabilities and equity</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Series C Preferred Stock [Member]</t>
  </si>
  <si>
    <t>Preferred Stock, Shares Issued</t>
  </si>
  <si>
    <t>Preferred Stock, Shares Outstanding</t>
  </si>
  <si>
    <t>CONDENSED CONSOLIDATED STATEMENTS OF OPERATIONS - USD ($)</t>
  </si>
  <si>
    <t>3 Months Ended</t>
  </si>
  <si>
    <t>Jun. 30, 2014</t>
  </si>
  <si>
    <t>Revenues:</t>
  </si>
  <si>
    <t>Rental revenues</t>
  </si>
  <si>
    <t>Resident fees and services</t>
  </si>
  <si>
    <t>Tenant reimbursements and other income</t>
  </si>
  <si>
    <t>Total revenues</t>
  </si>
  <si>
    <t>Expenses:</t>
  </si>
  <si>
    <t>Property operating and maintenance</t>
  </si>
  <si>
    <t>General and administrative</t>
  </si>
  <si>
    <t>Asset management fees</t>
  </si>
  <si>
    <t>Real estate acquisition costs</t>
  </si>
  <si>
    <t>Depreciation and amortization</t>
  </si>
  <si>
    <t>Total expenses</t>
  </si>
  <si>
    <t>Income from operations</t>
  </si>
  <si>
    <t>Other expense:</t>
  </si>
  <si>
    <t>Interest expense, net</t>
  </si>
  <si>
    <t>Change in fair value of contingent consideration</t>
  </si>
  <si>
    <t>Equity in loss from unconsolidated entities</t>
  </si>
  <si>
    <t>[1]</t>
  </si>
  <si>
    <t>Net loss before income taxes</t>
  </si>
  <si>
    <t>Income tax benefit</t>
  </si>
  <si>
    <t>Net loss</t>
  </si>
  <si>
    <t>Preferred return to Series B preferred OP units</t>
  </si>
  <si>
    <t>Net income attributable to other noncontrolling interests</t>
  </si>
  <si>
    <t>Net loss attributable to common stockholders</t>
  </si>
  <si>
    <t>Basic and diluted weighted average number of common shares</t>
  </si>
  <si>
    <t>Basic and diluted net loss per common share attributable to common stockholders</t>
  </si>
  <si>
    <t>On January 28, 2014, through a wholly-owned subsidiary, we acquired a 25% interest in a joint venture entity that has developed Buffalo Crossings, a 108-unit, assisted living community. Buffalo Crossings was accounted for under the equity method of accounting beginning with the first quarter of 2014.</t>
  </si>
  <si>
    <t>CONDENSED CONSOLIDATED STATEMENTS OF EQUITY - 6 months ended Jun. 30, 2015 - USD ($)</t>
  </si>
  <si>
    <t>Total</t>
  </si>
  <si>
    <t>Preferred Stock</t>
  </si>
  <si>
    <t>Common Stock</t>
  </si>
  <si>
    <t>Additional Paid-In Capital</t>
  </si>
  <si>
    <t>Accumulated Deficit</t>
  </si>
  <si>
    <t>Total Stockholders' Equity</t>
  </si>
  <si>
    <t>Noncontrolling Interest</t>
  </si>
  <si>
    <t>Balance at Dec. 31, 2014</t>
  </si>
  <si>
    <t>Balance (in shares) at Dec. 31, 2014</t>
  </si>
  <si>
    <t>Issuance of Common Stock</t>
  </si>
  <si>
    <t>Issuance of Common Stock (in shares)</t>
  </si>
  <si>
    <t>Issuance of Series B preferred OP Units, net</t>
  </si>
  <si>
    <t>Noncontrolling Interest Contribution</t>
  </si>
  <si>
    <t>Distributions</t>
  </si>
  <si>
    <t>Net (loss) income</t>
  </si>
  <si>
    <t>Balance at Jun. 30, 2015</t>
  </si>
  <si>
    <t>Balance (in shares) at Jun. 30, 2015</t>
  </si>
  <si>
    <t>CONDENSED CONSOLIDATED STATEMENTS OF CASH FLOWS - USD ($)</t>
  </si>
  <si>
    <t>Cash flows from operating activities:</t>
  </si>
  <si>
    <t>Adjustments to reconcile net loss to net cash provided by operating activities:</t>
  </si>
  <si>
    <t>Amortization of deferred financing costs</t>
  </si>
  <si>
    <t>Straight-line rent and above/below market lease amortization</t>
  </si>
  <si>
    <t>Amortization of loan discount/premium</t>
  </si>
  <si>
    <t>Bad debt expense</t>
  </si>
  <si>
    <t>Deferred tax benefit</t>
  </si>
  <si>
    <t>Changes in operating assets and liabilities:</t>
  </si>
  <si>
    <t>Tenant and other receivables</t>
  </si>
  <si>
    <t>Prepaid rent and tenant security deposits</t>
  </si>
  <si>
    <t>Accounts payable and accrued expenses</t>
  </si>
  <si>
    <t>Net cash provided by operating activities</t>
  </si>
  <si>
    <t>Cash flows from investing activities:</t>
  </si>
  <si>
    <t>Real estate acquisitions</t>
  </si>
  <si>
    <t>Additions to real estate</t>
  </si>
  <si>
    <t>Purchase of an interest in an unconsolidated entity</t>
  </si>
  <si>
    <t>Acquisition deposits</t>
  </si>
  <si>
    <t>Distributions from unconsolidated entities</t>
  </si>
  <si>
    <t>Net cash used in investing activities</t>
  </si>
  <si>
    <t>Cash flows from financing activities:</t>
  </si>
  <si>
    <t>Proceeds from issuance of Series B OP units, net</t>
  </si>
  <si>
    <t>Redeemed shares</t>
  </si>
  <si>
    <t>Proceeds from notes payable</t>
  </si>
  <si>
    <t>Repayment of notes payable</t>
  </si>
  <si>
    <t>Offering costs</t>
  </si>
  <si>
    <t>Deferred financing costs</t>
  </si>
  <si>
    <t>Distributions paid to Series B preferred OP units and other noncontrolling interests</t>
  </si>
  <si>
    <t>Distributions paid to stockholders</t>
  </si>
  <si>
    <t>Net cash provided by (used in) financing activities</t>
  </si>
  <si>
    <t>Net decrease in cash and cash equivalents</t>
  </si>
  <si>
    <t>Cash and cash equivalents - beginning of year</t>
  </si>
  <si>
    <t>Cash and cash equivalents - end of year</t>
  </si>
  <si>
    <t>Supplemental disclosure of cash flow information:</t>
  </si>
  <si>
    <t>Cash paid for interest</t>
  </si>
  <si>
    <t>Cash paid for income taxes</t>
  </si>
  <si>
    <t>Supplemental disclosure of non-cash financing and investing activities:</t>
  </si>
  <si>
    <t>Note payable assumed in connection with a real estate acquisition</t>
  </si>
  <si>
    <t>Equity contribution by noncontrolling interest</t>
  </si>
  <si>
    <t>Consolidation of a previously held investment in an unconsolidated entity</t>
  </si>
  <si>
    <t>Distributions declared not paid</t>
  </si>
  <si>
    <t>Distributions reinvested</t>
  </si>
  <si>
    <t>Accrued preferred stock offering costs</t>
  </si>
  <si>
    <t>Accrued tender offer costs</t>
  </si>
  <si>
    <t>Accrued additions to real estate</t>
  </si>
  <si>
    <t>Accrued deferred acquisition costs</t>
  </si>
  <si>
    <t>Organization</t>
  </si>
  <si>
    <t>Organization, Consolidation and Presentation Of Financial Statements [Abstract]</t>
  </si>
  <si>
    <t xml:space="preserve"> 1. Organization Sentio Healthcare Properties, Inc., a Maryland corporation, was formed on October 16, 2006 under the Maryland General Corporation Law for the purpose of engaging in the business of investing in and owning commercial real estate. As used in this report, the “Company”, “we”, “us” and “our” refer to Sentio Healthcare Properties, Inc. and its consolidated subsidiaries, except where context otherwise requires. Effective January 1, 2012, subject to certain restrictions and limitations, our business is managed by Sentio Investments, LLC, a Florida limited liability company that was formed on December 20, 2011 Sentio Healthcare Properties OP, LP, a Delaware limited partnership (the “Operating Partnership”), was formed on October 17, 2006 100 57.9</t>
  </si>
  <si>
    <t>Summary of Significant Accounting Policies</t>
  </si>
  <si>
    <t>Summary Of Significant Accounting Policies [Abstract]</t>
  </si>
  <si>
    <t xml:space="preserve"> 2. Summary of Significant Accounting Policies For more information regarding our significant accounting policies and estimates, please refer to “Summary of Significant Accounting Policies” contained in our Annual Report on Form 10-K for the year ended December 31, 2014. The accompanying condensed consolidated financial statements include the accounts of the Company and its wholly-owned subsidiaries. Because we are the sole general partner and a limited partner of our operating partnership and have control over its management and major operating decisions, the accounts of our operating partnership are consolidated in our condensed consolidated financial statements. All significant intercompany balances and transactions have been eliminated in consolidation. In accordance with the guidance for the consolidation of variable interest entities (“VIEs”), we analyze our variable interests, including investments in partnerships and joint ventures, to determine if the entity in which we have a variable interest is a variable interest entity. Our analysis includes both quantitative and qualitative reviews, based on our review of the design of the entity, its organizational structure including decision-making ability, risk and reward sharing experience and financial condition of other partner(s), voting rights, involvement in day-to-day capital and operating decisions and financial agreements. We also use quantitative and qualitative analyses to determine if we must consolidate a variable The accompanying interim condensed consolidated financial statements have been prepared by our management in accordance with accounting principles generally accepted in the United States of America (“GAAP”) and in conjunction with the rules and regulations of the Securities and Exchange Commission (the “SEC”). Certain information and note disclosures required for annual financial statements have been condensed or excluded pursuant to SEC rules and regulations. Accordingly, the interim condensed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and six months ended June 30, 2015 are not necessarily indicative of the results that may be expected for the year ending December 31, 2015. Our accompanying interim condensed consolidated financial statements should be read in conjunction with our audited condensed consolidated financial statements and the notes thereto included on our 2014 Annual Report on Form 10-K, as filed with the SEC. Construction in Progress The Company records construction in progress at cost, including acquisition fees and closing costs incurred. The cost of the construction in progress includes direct and indirect costs of development, including interest and miscellaneous costs incurred during the development period until the project is substantially complete and available for occupancy. Interest and loan costs attributable to funds used to finance construction in progress are capitalized as additional costs of development. Reclassifications Reclassifications have been made to the prior year’s combined condensed consolidated financial statements to conform to current year’s presentation. The Company had previously recorded income tax benefit as a component of general and administrative expenses. As of June 30, 2015, income tax benefit has been reclassified and is separately presented in the condensed consolidated statement of operations. The reclassification has no impact on net loss. </t>
  </si>
  <si>
    <t>Acquisitions</t>
  </si>
  <si>
    <t>Business Combinations [Abstract]</t>
  </si>
  <si>
    <t xml:space="preserve"> 3. Acquisitions Sumter Grand On February 6, 2015, through a wholly owned subsidiary, we acquired real estate property (“Sumter Grand”) from an unaffiliated third party, for a purchase price of $ 31.5 Gables of Kentridge On April 1, 2015, through wholly owned subsidiaries, we acquired real estate property (“Gables of Kentridge”) from Kentridge at Golden Pond, LTD and Great-Kent, LLC (collectively, the “Sellers”), neither of which are affiliated with us or our Advisor, for a purchase price of $ 15.4 We funded the purchase of Gables of Kentridge with proceeds from the sale of Series B Preferred Units to the Investor pursuant to the KKR Equity Commitment, as described in Note 11, and an assumption of HUD debt in the amount of $ 9.1 9.0 of discount Armbrook Village On April 6, 2015, through wholly owned subsidiaries, we acquired a 95 30.0 3.6 33.6 We funded the purchase of our interest in Armbrook Village with proceeds from the sale of Series B Preferred Units to the Investor, as described in Note 11, and with proceeds from a mortgage loan from M&amp;J Bank, an unaffiliated lender, as described in Note 10. Parkway In October 2014, we invested approximately $ 3.5 65 1.5 32.5 22.4 3.5 14.5 9.3 7.9 The remaining development budget will be funded by future draws of the construction loan (see Note 10) . Golden In April 2015, we closed on a commitment to fund the development of a 120 bed, 112,500 18.5 4.0 2.0 2.0 14.5 The following summary provides the allocation of the acquired assets and liabilities as of the acquisition dates. We have accounted for the acquisitions of Sumter Grand, the Gables of Kentridge and Armbrook Village as business combinations under GAAP. Under business combination accounting, the assets and liabilities of the acquired property were recorded at its respective fair value as of the acquisition date and consolidated in our financial statements. Armbrook Gables of Sumter Village Kentridge Grand Land $ 2,782,000 $ 640,000 $ - Buildings and improvements 27,864,000 12,939,000 37,295,000 Furniture, fixtures and vehicles 1,401,000 870,000 1,580,000 Intangible assets 1,098,000 921,000 - Intangible liability (1) - - (516,000) Contingent liability (2) (3,145,000) - (6,859,000) Real estate acquisition $ 30,000,000 $ 15,370,000 $ 31,500,000 Acquisition expenses $ 485,000 $ 256,000 $ 428,000 (1) This balance represents the Company’s fair value estimate of the above market ground lease associated with the land in the Sumter Grand acquisition and is recorded in accounts payable and accrued liabilities. (2) This balance represents the Company’s fair value estimate of contingent liabilities the sellers of Armbrook Village and Sumter Grand are entitled to based on a net operating income threshold and is recorded in accounts payable and accrued liabilities. contingent liabilities The following unaudited pro forma information for the six month periods ended June 30, 2015 and 2014 have been prepared to reflect the incremental effect of the Gables of Kentridge and Armbrook Village acquisitions as if such acquisitions had occurred on January 1, 2014. Sumter Grand opened in December 2014, therefore the Company has excluded this acquisition from the pro forma financial statements. Period ended Period ended June 30, 2015 June 30, 2014 Revenues $ 56,796,000 $ 42,298,000 Net loss $ (6,068,000) $ (1,497,000) Basic and diluted net loss per common share attributable to common stockholders $ (0.53) $ (0.12) The Company recorded revenues of $ 1.6 1.0 The Company recorded revenues of $ 1.1 0.5 The Company recorded revenues of $ 1.3 0.8</t>
  </si>
  <si>
    <t>Real Estate Note Receivable</t>
  </si>
  <si>
    <t>Disclosure Text Block [Abstract]</t>
  </si>
  <si>
    <t>Real Estate Notes Receivable</t>
  </si>
  <si>
    <t xml:space="preserve"> 4. Real Estate Note Receivable On January 16, 2015, the Company, through an indirect wholly owned subsidiary, originated a development loan in the amount of $ 41.9 On January 14, 2015, the Company closed a put exercise to fund the Georgetown Loan with proceeds from the sale of Series B Preferred Units to the Investor pursuant to the KKR Equity Commitment (as described in Note 11). The Georgetown Loan is secured by a first mortgage lien on the land, building, and all improvements made thereon. The Georgetown Loan matures on January 15, 2020 with one 12-month option to extend at the Company’s option, and bears interest at a fixed rate of 7.9 1 Upon funding of the Georgetown Loan, interest income on the loan receivable is recognized as earned based upon the principal amount outstanding subject to an evaluation of collectability risks. As of June 30, 2015, the borrower has made draws totaling $ 2.8 39.1</t>
  </si>
  <si>
    <t>Investments in Real Estate</t>
  </si>
  <si>
    <t>Investments In Real Estate [Abstract]</t>
  </si>
  <si>
    <t xml:space="preserve"> 5. Investments in Real Estate Buildings and Furniture, Fixtures Intangible Lease Land Improvements and Equipment Assets Cost $ 47,820,000 $ 406,522,000 $ 17,697,000 $ 28,712,000 Accumulated depreciation and amortization - (26,576,000) (5,067,000) (19,299,000) Net $ 47,820,000 $ 379,946,000 $ 12,630,000 $ 9,413,000 As of December 31, 2014, accumulated depreciation and amortization related to real estate assets and related lease intangibles were as follows: Buildings and Furniture, Fixtures Intangible Lease Land Improvements and Equipment Assets Cost $ 42,266,000 $ 327,858,000 $ 13,125,000 $ 26,752,000 Accumulated depreciation and amortization - (21,070,000) (4,138,000) (15,724,000) Net $ 42,266,000 $ 306,788,000 $ 8,987,000 $ 11,028,000 Depreciation expense associated with buildings and improvements, site improvements and furniture and fixtures for the three months ended June 30, 2015 and 2014 was approximately $ 3.4 1.9 6.4 3.8 Amortization associated with intangible assets for the three months ended June 30, 2015 and 2014 was $ 2.1 1.3 3.6 2.3 Intangible Assets July 1,2015 - December 31, 2015 2,872,000 2016 556,000 2017 555,000 2018 543,000 2019 461,000 2020 and thereafter 4,426,000 The estimated useful lives for intangible assets range from approximately one to 22 12</t>
  </si>
  <si>
    <t>Investments in Unconsolidated Entities</t>
  </si>
  <si>
    <t>Equity Method Investments and Joint Ventures [Abstract]</t>
  </si>
  <si>
    <t>Investments In Unconsolidated Entities</t>
  </si>
  <si>
    <t xml:space="preserve"> 6. Investments in Unconsolidated Entities Entity (1) Property Type Acquired Investment (2) Ownership % Physicians Center MOB Medical Office Building April 2012 $ 98,000 71.9 % Buffalo Crossings Assisted-Living Facility January 2014 1,085,000 25.0 % $ 1,183,000 (1) These entities are not consolidated because the Company exercises significant influence, but does not control or direct the activities that most significantly impact the entity’s performance. (2) Represents the carrying value of the Company’s investment in the unconsolidated entities. June 30, December 31, 2015 (2) 2014 (1)(2) Cash and cash equivalents $ 188,000 $ 48,000 Investments in real estate, net 24,783,000 27,737,000 Other assets 817,000 769,000 Total assets $ 25,788,000 $ 28,554,000 Notes payable $ 21,753,000 $ 17,444,000 Accounts payable and accrued liabilities 242,000 1,676,000 Other liabilities 311,000 68,000 Total stockholders’ equity 3,482,000 9,366,000 Total liabilities and equity $ 25,788,000 $ 28,554,000 Three Months Ended June 30, Six Months Ended June 30, 2015 2014 (1) 2015 2014 (1) Total revenues $ 560,000 $ 393,000 $ 988,000 $ 790,000 Net loss $ (179,000) $ (160,000) $ (423,000) $ (273,000) Company’s equity in loss from unconsolidated entities $ 45,000 $ 115,000 $ 173,000 $ 200,000 (1) On January 28, 2014, through a wholly-owned subsidiary, we acquired a 25% interest in a joint venture entity that has developed Buffalo Crossings, a 108-unit, assisted living community. Buffalo Crossings was accounted for under the equity method of accounting beginning with the first quarter of 2014. (2) As of December 31, 2014 the Company’s initial investment of $ 3.5 </t>
  </si>
  <si>
    <t>Income Taxes</t>
  </si>
  <si>
    <t>Income Taxes [Abstract]</t>
  </si>
  <si>
    <t xml:space="preserve"> 7. Income Taxes For federal income tax purposes, we have elected to be taxed as a real estate investment trust (“REIT”) under Sections 856 through 860 of the Internal Revenue Code of 1986, as amended (the “Code”), beginning with our taxable year ended December 31, 2008, which imposes limitations related to operating assisted-living properties. Generally, to qualify as a REIT, we cannot directly operate assisted-living facilities. However, such facilities may generally be operated by a taxable REIT subsidiary (“TRS”) pursuant to a lease with the Company. Therefore, we have formed Master HC TRS, LLC (“Master TRS”), a wholly owned subsidiary of HC Operating Partnership, LP, to lease any assisted-living properties we acquire and to operate the assisted-living properties pursuant to contracts with unaffiliated management companies. Master TRS and the Company have made the applicable election for Master TRS to qualify as a TRS. Under the management contracts, the management companies have direct control of the daily operations of these assisted-living properties. Each TRS is a tax paying component for purposes of classifying deferred tax assets and liabiliti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not be able to realize our deferred income tax assets in the future in excess of their net recorded amount, we would establish a valuation allowance which would reduce the provision for income taxes. The Master TRS recognized a $ 1.2 0.2 1.7 0.3 3.6 2.5</t>
  </si>
  <si>
    <t>Segment Reporting</t>
  </si>
  <si>
    <t>Segment Reporting [Abstract]</t>
  </si>
  <si>
    <t xml:space="preserve"> 8. Segment Reporting As of June 30, 2015, we operated in three reportable business segments: senior living operations, triple-net leased properties, and medical office building (“MOB”) properties. Our senior living operations segment primarily consists of investments in senior housing communities located in the United States for which we engage independent third-party managers. Our triple-net leased properties segment consists of investments in senior living, skilled nursing and hospital facilities in the United States. These facilities are leased to healthcare operating companies under long-term “triple-net” or “absolute-net” leases, which require the tenants to pay all property-related expenses. Our MOB operations segment primarily consists of investing in medical office buildings and leasing those properties to healthcare providers under long-term leases, which may require tenants to pay property-related expenses. We evaluate performance of the combined properties in each segment based on net operating income. Net operating income is defined as total revenue less property operating and maintenance expenses. There are no intersegment sales or transfers. We use net operating income to evaluate the operating performance of our real estate investments and to make decisions concerning the operation of the property. We believe that net operating income is useful to investors in understanding the value of income-producing real estate. Net income is the GAAP measure that is most directly comparable to net operating income; however, net operating income should not be considered as an alternative to net income as the primary indicator of operating performance as it excludes certain items such as depreciation and amortization, asset management fees and expenses, real estate acquisition costs, interest expense and corporate general and administrative expenses. Additionally, net operating income as we define it may not be comparable to net operating income as defined by other REITs or companies. Three Months Ended June 30,2015 Three Months Ended June 30 ,2014 Triple- Triple- Senior living net leased Medical office Senior living net leased Medical office operations properties building Consolidated operations properties building Consolidated Rental revenue $ 17,423,000 $ 2,328,000 $ 216,000 $ 19,967,000 $ 10,653,000 $ 1,309,000 $ 213,000 $ 12,175,000 Resident services and fee income 7,780,000 - 13,000 7,793,000 6,939,000 - - 6,939,000 Tenant reimbursements and other income 535,000 298,000 65,000 898,000 94,000 208,000 76,000 378,000 25,738,000 2,626,000 294,000 28,658,000 17,686,000 1,517,000 289,000 19,492,000 Property operating and maintenance expenses 17,953,000 318,000 82,000 18,353,000 12,115,000 219,000 70,000 12,404,000 Net operating income $ 7,785,000 $ 2,308,000 $ 212,000 $ 10,305,000 $ 5,571,000 $ 1,298,000 $ 219,000 $ 7,088,000 General and administrative 988,000 421,000 Asset management fees and expenses 1,554,000 984,000 Real estate acquisition costs 769,000 311,000 Depreciation and amortization 5,521,000 3,191,000 Interest expense, net 3,522,000 2,394,000 Change in fair value of contingent consideration 600,000 - Equity in loss from unconsolidated entities 45,000 115,000 Income tax benefit (1,196,000) (161,000) Net loss $ (1,498,000) $ (167,000) Six Months Ended June 30, 2015 Six Months Ended June 30, 2014 Triple- Triple- Senior living net leased Medical office Senior living net leased Medical office operations properties building Consolidated operations properties building Consolidated Rental revenue $ 32,308,000 $ 4,657,000 $ 432,000 $ 37,397,000 $ 20,157,000 $ 2,618,000 $ 427,000 $ 23,202,000 Resident services and fee income 15,445,000 - 13,000 15,458,000 14,207,000 - - 14,207,000 Tenant reimbursements and other income 668,000 616,000 143,000 1,427,000 193,000 372,000 153,000 718,000 48,421,000 5,273,000 588,000 54,282,000 34,557,000 2,990,000 580,000 38,127,000 Property operating and maintenance expenses 34,072,000 602,000 162,000 34,836,000 23,944,000 438,000 148,000 24,530,000 Net operating income $ 14,349,000 $ 4,671,000 $ 426,000 $ 19,446,000 $ 10,613,000 $ 2,552,000 $ 432,000 $ 13,597,000 General and administrative 1,703,000 966,000 Asset management fees and expenses 2,914,000 1,941,000 Real estate acquisition costs 1,350,000 346,000 Depreciation and amortization 9,976,000 6,111,000 Interest expense, net 6,687,000 4,603,000 Change in fair value of contingent consideration 600,000 - Equity in loss from unconsolidated entities 173,000 200,000 Income tax benefit (1,725,000) (311,000) Net loss $ (2,232,000) $ (259,000) June 30, 2015 December 31, 2014 Assets Investment in real estate: Senior living operations $ 373,539,000 $ 278,880,000 Triple-net leased properties 85,443,000 82,648,000 Medical office building 7,383,000 7,541,000 Total reportable segments $ 466,365,000 $ 369,069,000 Reconciliation to consolidated assets: Cash and cash equivalents 24,493,000 35,564,000 Real estate note receivable 2,783,000 - Deferred financing costs, net 3,793,000 3,338,000 Investment in unconsolidated entities 1,183,000 5,146,000 Tenant and other receivables, net 5,384,000 4,037,000 Deferred costs and other assets 6,114,000 5,554,000 Restricted cash 6,141,000 5,161,000 Goodwill 5,965,000 5,965,000 Total assets $ 522,221,000 $ 433,834,000 As of June 30, 2015 and December 31, 2014, goodwill had a balance of approximately $ 6.0</t>
  </si>
  <si>
    <t>Fair Value Measurements</t>
  </si>
  <si>
    <t>Fair Value Disclosures [Abstract]</t>
  </si>
  <si>
    <t xml:space="preserve"> 9. Fair Value Measurements Fair value represents the estimate of the proceeds to be received, or paid in the case of a liability, in a current transaction between willing parties. In order to increase consistency and comparability in fair value measurements, the guidance establishes a fair value hierarchy to categorize the inputs used in valuation techniques to measure fair value. Inputs are either observable or unobservable in the marketplace. Observable inputs are based on market data from independent sources and unobservable inputs reflect the reporting entity’s assumptions about market participant assumptions used to value an asset or liability. Financial assets and liabilities recorded at fair value on the consolidated balance sheets are categorized based on the inputs to the valuation techniques as follows: Level 1. Quoted prices in active markets for identical instru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 Our balance sheets include the following financial instruments: cash and cash equivalents, real estate note receivable, tenant and other receivables, restricted cash, security deposits, accounts payable and accrued liabilities, distributions payable, and notes payable. With the exception of notes payable and our contingent consideration discussed below, we consider the carrying values of our financial instruments to approximate fair value because they generally expose the Company to limited credit risk and because of the short period of time between origination of the financial assets and liabilities and their expected settlement. We generally determine or calculate the fair value of financial instruments using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As of June 30, 2015, the estimated fair value of the contingent consideration related to the Sumter Grand, Gables of Hudson, and Armbrook acquisitions is $ 12.3 0.6 The fair value of the contingent consideration based on significant inputs which are not observable to the market and as a result are classified in Level 3 of the fair value hierarchy. The fair value is derived by making assumptions on the timing of the lease up process based on actual performance as compared to internal underwriting models and applying a discount rate in the range of 9.0 10.0 The fair value of the Company’s notes payable is estimated by discounting future cash flows of each instrument at rates that reflect the current market rates available to the Company for debt of the same terms and maturities. The fair value of the notes payable was determined using Level 2 inputs of the fair value hierarchy. Based on the estimates used by the Company, the fair value of notes payable was $ 332.9 275.8 333.5 333.5 276.4 276.5 There were no transfers between Level 1 or 2 during the three and six months ended June 30, 2015.</t>
  </si>
  <si>
    <t>Notes Payable</t>
  </si>
  <si>
    <t>Notes Payable [Abstract]</t>
  </si>
  <si>
    <t xml:space="preserve"> 10. Notes Payable Notes payable were $ 333.5 333.5 276.4 276.5 2.39 6.43 3.98 173.5 52 4.81 160.0 48 3.08 156.4 57 4.89 120 43 3.15 On December 31, 2014, the Company entered into a secured loan agreement with KeyBank, in the aggregate amount of up to $ 53.2 28.9 19.2 one month LIBOR plus 3.15% 500,000 30 On April 1, 2015, in connection with the acquisition of the Gables of Kentridge in Kent, Ohio, the Company assumed a note payable in the amount of approximately $ 9.1 9.0 4.41 35 On April 6, 2015, in connection with the acquisition of Armbrook Village in Westfield, Massachusetts, we entered into a loan agreement with M&amp;T Bank, an unaffiliated lender, with an outstanding principal balance of approximately $ 21.0 May 1, 2020 one month LIBOR plus 2.20% 28 6.00 On June 30, 2015, the Company began to consolidate 65 in a joint venture entity Blue Springs Senior Community, LLC (“The Parkway JV”) that has been developing The Parkway Senior Living Community. The Parkway JV entered into a secured construction loan agreement with Springfield First Community Bank, an unaffiliated lender, in the amount of up to $ 17.3 3.90 20 9.3 We are required by the terms of the applicable loan documents to meet certain financial covenants, such as debt service coverage ratios, rent coverage ratios and reporting requirements. As of June 30, 2015, we were in compliance with all such covenants and requirements. Principal payments due on our notes payable for July 1, 2015 to December 31, 2015 and each of the subsequent years is as follows: Year Principal Amount July 1, 2015 to December 31, 2015 $ 26,066,000 2016 2,900,000 2017 99,482,000 2018 28,479,000 2019 67,608,000 2020 and thereafter 108,973,000 $ 333,508,000 Less: discount (49,000) $ 333,459,000 Interest Expense and Deferred Financing Cost For the three months ended June 30, 2015 and 2014, the Company incurred interest expense, including amortization of deferred financing costs of $ 3.5 2.4 6.7 4.6 3.8 3.3</t>
  </si>
  <si>
    <t>Stockholders' Equity</t>
  </si>
  <si>
    <t>Stockholders' Equity Note [Abstract]</t>
  </si>
  <si>
    <t xml:space="preserve"> 11. Stockholders’ Equity Common Stock Our charter authorizes the issuance of 580,000,000 0.01 20,000,000 0.01 13.3 132.3 Preferred Stock and OP Units On February 10, 2013, we entered into a series of agreements, which have been amended at various points after February 10, 2013, with Sentinel RE Investment Holdings LP (the “Investor”), an affiliate of Kohlberg Kravis Roberts &amp; Co. L.P. (together with its affiliates, “KKR”) for the purpose of obtaining up to a $158.7 million of equity funding to be used to finance investment opportunities (such investment and the related agreements, as amended, are referred to herein collectively as the “KKR Equity Commitment”). Pursuant to the KKR Equity Commitment, we could issue and sell to the Investor and its affiliates on a private placement basis from time to time over a period of up to three years, up to $ 158.7 As of June 30, 2015 and December 31, 2014 we had issued 1,000 1,000 1,586,000 946,560 158.7 94.8 15,830,938 9,446,707 The Series C Preferred Stock ranks senior to the Company’s common stock with respect to dividend rights and rights on liquidation. The holders of the Series C Preferred Stock are entitled to receive dividends, as and if authorized by our board of directors out of funds legally available for that purpose, at an annual rate equal to 3 The Series B Preferred Units rank senior to the Operating Partnership’s common units with respect to distribution rights and rights on liquidation. The Series B Preferred Units are entitled to receive cash distributions at an annual rate equal to 7.5 6.0 10 2.1 4.9 At June 30, 2015, no securities remain issuable under the Purchase Agreement. Distributions Available to Common Stockholders Distributions Declared (1) Cash Flow from Period Cash Reinvested Total Operations First quarter 2014 $ 1,486,000 $ 69,000 $ 1,555,000 $ 3,652,000 Second quarter 2014 1,452,000 88,000 1,540,000 2,852,000 First quarter 2015 $ 1,330,000 $ 85,000 $ 1,415,000 $ 3,348,000 Second quarter 2015 1,347,000 85,000 1,432,000 4,369,000 (1) In order to meet the requirements for being treated as a REIT under the Internal Revenue Code, we must pay distributions to our stockholders each taxable year equal to least 90 Commencing with the declaration of distributions for daily record dates occurring in the second quarter of 2013 and thereafter, our board of directors has declared distributions in amounts per share that, if declared and paid each day for a 365-day period, would equate to an annualized rate of $.50 per share ( 5.00 10.00 The declaration of distributions is at the discretion of our board of directors and our board will determine the amount of distributions on a regular basis. The amount of distributions will depend on our funds from operations, financial condition, capital requirements, annual distribution requirements under the REIT provisions of the Internal Revenue Code and other factors our board of directors deems relevant. Stock Repurchase Program In 2007, we adopted a stock repurchase program that permitted our stockholders to sell their shares of common stock to us in limited circumstances subject to the terms and conditions of the program. Our board of directors could amend, suspend or terminate the program at any time with 30 Since May 29, 2011 our stock repurchase program has been suspended for all repurchases except repurchases due to death of a stockholder. On March 31, 2014, we informed stockholders of the suspension of the share repurchase program following the March 2014 redemption date. The Company redeemed all stock repurchase requests due to death received prior to March 31, 2014. No shares have been repurchased pursuant to the program following the 2014 suspension. </t>
  </si>
  <si>
    <t>Earnings Per Share</t>
  </si>
  <si>
    <t>Earnings Per Share [Abstract]</t>
  </si>
  <si>
    <t xml:space="preserve"> 12. Earnings Per Share We report earnings (loss) per share pursuant to ASC Topic 260, “ Earnings per Share 1,586,000</t>
  </si>
  <si>
    <t>Related Party Transactions</t>
  </si>
  <si>
    <t>Related Party Transactions [Abstract]</t>
  </si>
  <si>
    <t xml:space="preserve"> 13. Related Party Transactions Advisory Relationship with the Advisor We are party to an Advisory Agreement with the Advisor, which became effective on January 1, 2012 for a one-year term ending December 31, 2012. The Advisory Agreement was renewed for additional one-year terms commencing on January 1, 2013, 2014, and 2015, however, certain provisions of the Advisory Agreement have been amended as a result of the execution on February 10, 2013 of a Transition to Internal Management Agreement which was subsequently amended in April 2014 and February 2015 (as amended, the “Transition Agreement”) with the Advisor. Pursuant to the provisions of the Advisory Agreement, the Advisor is responsible for managing, operating, directing and supervising the operation of our company and its assets. Generally, the Advisor is responsible for providing us with (i) property acquisition, disposition and financing services, (ii) asset management and operational services, including real estate services and financial and administrative services, (iii) stockholder services, and (iv) in the event we conduct a public offering of our securities, offering-related services. The Advisor is subject to the supervision and ultimate authority of our board of directors and has a fiduciary duty to us and our stockholders. The Advisory Agreement with our Advisor and the terms of the Transition Agreement are more fully outlined in our Annual Report on Form 10-K for the year ended December 31, 2014. Three Months Ended June 30, Six Months Ended June 30, 2015 2014 2015 2014 Asset Management Fees $ 1,554,000 $ 984,000 $ 2,914,000 $ 1,941,000 Consistent with limitations set forth in our charter, the advisory agreement further provides that, commencing four fiscal quarters after the acquisition of our first real estate asset, we shall not reimburse the Advisor at the end of any fiscal quarter management fees and expenses and operating expenses that, in the four consecutive fiscal quarters then ended exceed (the “Excess Amount”) the greater of 2 25 2 For the four fiscal quarters ended June 30, 2015, our management fees and expenses and operating expenses totaled did not exceed the greater of 2% of our average invested assets and 25% of our net income. KKR Equity Commitment Pursuant to the KKR Equity Commitment, we may issue and sell to the Investor and its affiliates on a private placement basis from time to time over a period of three years, up to $ 158.7 15,830,938 57.9 At June 30, 2015, no securities remain issuable under the Purchase Agreement. The terms of the KKR Equity Commitment are more fully outlined in our Annual Report on Form 10-K for the year ended December 31, 2014.</t>
  </si>
  <si>
    <t>Commitments and Contingencies</t>
  </si>
  <si>
    <t>Commitments and Contingencies [Abstract]</t>
  </si>
  <si>
    <t xml:space="preserve"> 14. Commitments and Contingencies We monitor our properties for the presence of hazardous or toxic substances. We are not currently aware of any environmental liability with respect to the properties that we believe would have a material effect on our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operators in the normal course of business. In the opinion of management, these matters are not expected to have a material impact on our condensed consolidated financial position, cash flows and results of operations. We are not presently subject to any material litigation nor, to our knowledge, is any material litigation threatened against the Company which if determined unfavorably to us would have a material adverse effect on our cash flows, financial condition or results of operations. Refer to Note 3 “Acquisitions” and Note 4 “Real Estate Note Receivable” for additional information on the remaining commitment to develop projects and our real estate note receivable.</t>
  </si>
  <si>
    <t>Summary of Significant Accounting Policies (Policies)</t>
  </si>
  <si>
    <t>Principles of Consolidation and Basis of Presentation</t>
  </si>
  <si>
    <t xml:space="preserve"> Principles of Consolidation and Basis of Presentation The accompanying condensed consolidated financial statements include the accounts of the Company and its wholly-owned subsidiaries. Because we are the sole general partner and a limited partner of our operating partnership and have control over its management and major operating decisions, the accounts of our operating partnership are consolidated in our condensed consolidated financial statements. All significant intercompany balances and transactions have been eliminated in consolidation. In accordance with the guidance for the consolidation of variable interest entities (“VIEs”), we analyze our variable interests, including investments in partnerships and joint ventures, to determine if the entity in which we have a variable interest is a variable interest entity. Our analysis includes both quantitative and qualitative reviews, based on our review of the design of the entity, its organizational structure including decision-making ability, risk and reward sharing experience and financial condition of other partner(s), voting rights, involvement in day-to-day capital and operating decisions and financial agreements. We also use quantitative and qualitative analyses to determine if we must consolidate a variable</t>
  </si>
  <si>
    <t>Interim Financial Information</t>
  </si>
  <si>
    <t xml:space="preserve"> Interim Financial Information The accompanying interim condensed consolidated financial statements have been prepared by our management in accordance with accounting principles generally accepted in the United States of America (“GAAP”) and in conjunction with the rules and regulations of the Securities and Exchange Commission (the “SEC”). Certain information and note disclosures required for annual financial statements have been condensed or excluded pursuant to SEC rules and regulations. Accordingly, the interim condensed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and six months ended June 30, 2015 are not necessarily indicative of the results that may be expected for the year ending December 31, 2015. Our accompanying interim condensed consolidated financial statements should be read in conjunction with our audited condensed consolidated financial statements and the notes thereto included on our 2014 Annual Report on Form 10-K, as filed with the SEC.</t>
  </si>
  <si>
    <t>Construction in Progress</t>
  </si>
  <si>
    <t xml:space="preserve"> Construction in Progress The Company records construction in progress at cost, including acquisition fees and closing costs incurred. The cost of the construction in progress includes direct and indirect costs of development, including interest and miscellaneous costs incurred during the development period until the project is substantially complete and available for occupancy. Interest and loan costs attributable to funds used to finance construction in progress are capitalized as additional costs of development.</t>
  </si>
  <si>
    <t>Reclassification</t>
  </si>
  <si>
    <t xml:space="preserve"> Reclassifications Reclassifications have been made to the prior year’s combined condensed consolidated financial statements to conform to current year’s presentation. The Company had previously recorded income tax benefit as a component of general and administrative expenses. As of June 30, 2015, income tax benefit has been reclassified and is separately presented in the condensed consolidated statement of operations. The reclassification has no impact on net loss. </t>
  </si>
  <si>
    <t>Acquisitions (Tables)</t>
  </si>
  <si>
    <t>Schedule of Business Acquisitions, by Acquisition</t>
  </si>
  <si>
    <t xml:space="preserve"> The details of the purchase price of the acquired properties are set forth below: Armbrook Gables of Sumter Village Kentridge Grand Land $ 2,782,000 $ 640,000 $ - Buildings and improvements 27,864,000 12,939,000 37,295,000 Furniture, fixtures and vehicles 1,401,000 870,000 1,580,000 Intangible assets 1,098,000 921,000 - Intangible liability (1) - - (516,000) Contingent liability (2) (3,145,000) - (6,859,000) Real estate acquisition $ 30,000,000 $ 15,370,000 $ 31,500,000 Acquisition expenses $ 485,000 $ 256,000 $ 428,000 (1) This balance represents the Company’s fair value estimate of the above market ground lease associated with the land in the Sumter Grand acquisition and is recorded in accounts payable and accrued liabilities. (2) This balance represents the Company’s fair value estimate of contingent liabilities the sellers of Armbrook Village and Sumter Grand are entitled to based on a net operating income threshold and is recorded in accounts payable and accrued liabilities. contingent liabilities</t>
  </si>
  <si>
    <t>Business Acquisition, Pro Forma Information</t>
  </si>
  <si>
    <t xml:space="preserve"> We have not adjusted the pro forma information for any items that may be directly attributable to the business combination or are non-recurring in nature. Period ended Period ended June 30, 2015 June 30, 2014 Revenues $ 56,796,000 $ 42,298,000 Net loss $ (6,068,000) $ (1,497,000) Basic and diluted net loss per common share attributable to common stockholders $ (0.53) $ (0.12) </t>
  </si>
  <si>
    <t>Investments in Real Estate (Tables)</t>
  </si>
  <si>
    <t>Schedule Of Cost and Accumulated Depreciation and Amortization Related To Real Estate Assets and Related Lease Intangibles</t>
  </si>
  <si>
    <t xml:space="preserve"> As of June 30, 2015, accumulated depreciation and amortization related to real estate assets and related lease intangibles were as follows: Buildings and Furniture, Fixtures Intangible Lease Land Improvements and Equipment Assets Cost $ 47,820,000 $ 406,522,000 $ 17,697,000 $ 28,712,000 Accumulated depreciation and amortization - (26,576,000) (5,067,000) (19,299,000) Net $ 47,820,000 $ 379,946,000 $ 12,630,000 $ 9,413,000 As of December 31, 2014, accumulated depreciation and amortization related to real estate assets and related lease intangibles were as follows: Buildings and Furniture, Fixtures Intangible Lease Land Improvements and Equipment Assets Cost $ 42,266,000 $ 327,858,000 $ 13,125,000 $ 26,752,000 Accumulated depreciation and amortization - (21,070,000) (4,138,000) (15,724,000) Net $ 42,266,000 $ 306,788,000 $ 8,987,000 $ 11,028,000 </t>
  </si>
  <si>
    <t>Estimated Amortization</t>
  </si>
  <si>
    <t xml:space="preserve"> Estimated amortization for July 1, 2015 through December 31, 2015 and each of the subsequent years is as follows: Intangible Assets July 1,2015 - December 31, 2015 2,872,000 2016 556,000 2017 555,000 2018 543,000 2019 461,000 2020 and thereafter 4,426,000 </t>
  </si>
  <si>
    <t>Investments in Unconsolidated Entities (Tables)</t>
  </si>
  <si>
    <t>Schedule of Equity Method Accounting</t>
  </si>
  <si>
    <t xml:space="preserve"> As of June 30, 2015, the Company owns interests in the following entities that are accounted for under the equity method of accounting: Entity (1) Property Type Acquired Investment (2) Ownership % Physicians Center MOB Medical Office Building April 2012 $ 98,000 71.9 % Buffalo Crossings Assisted-Living Facility January 2014 1,085,000 25.0 % $ 1,183,000 (1) These entities are not consolidated because the Company exercises significant influence, but does not control or direct the activities that most significantly impact the entity’s performance. (2) Represents the carrying value of the Company’s investment in the unconsolidated entities.</t>
  </si>
  <si>
    <t>Schedule of Combined Financial Information For Unconsolidated Entities</t>
  </si>
  <si>
    <t xml:space="preserve"> June 30, December 31, 2015 (2) 2014 (1)(2) Cash and cash equivalents $ 188,000 $ 48,000 Investments in real estate, net 24,783,000 27,737,000 Other assets 817,000 769,000 Total assets $ 25,788,000 $ 28,554,000 Notes payable $ 21,753,000 $ 17,444,000 Accounts payable and accrued liabilities 242,000 1,676,000 Other liabilities 311,000 68,000 Total stockholders’ equity 3,482,000 9,366,000 Total liabilities and equity $ 25,788,000 $ 28,554,000 Three Months Ended June 30, Six Months Ended June 30, 2015 2014 (1) 2015 2014 (1) Total revenues $ 560,000 $ 393,000 $ 988,000 $ 790,000 Net loss $ (179,000) $ (160,000) $ (423,000) $ (273,000) Company’s equity in loss from unconsolidated entities $ 45,000 $ 115,000 $ 173,000 $ 200,000 (1) On January 28, 2014, through a wholly-owned subsidiary, we acquired a 25% interest in a joint venture entity that has developed Buffalo Crossings, a 108-unit, assisted living community. Buffalo Crossings was accounted for under the equity method of accounting beginning with the first quarter of 2014. (2) As of December 31, 2014 the Company’s initial investment of $ 3.5</t>
  </si>
  <si>
    <t>Segment Reporting (Tables)</t>
  </si>
  <si>
    <t>Reconciliation of segment activity to consolidated net income (loss)</t>
  </si>
  <si>
    <t xml:space="preserve"> Three Months Ended June 30,2015 Three Months Ended June 30 ,2014 Triple- Triple- Senior living net leased Medical office Senior living net leased Medical office operations properties building Consolidated operations properties building Consolidated Rental revenue $ 17,423,000 $ 2,328,000 $ 216,000 $ 19,967,000 $ 10,653,000 $ 1,309,000 $ 213,000 $ 12,175,000 Resident services and fee income 7,780,000 - 13,000 7,793,000 6,939,000 - - 6,939,000 Tenant reimbursements and other income 535,000 298,000 65,000 898,000 94,000 208,000 76,000 378,000 25,738,000 2,626,000 294,000 28,658,000 17,686,000 1,517,000 289,000 19,492,000 Property operating and maintenance expenses 17,953,000 318,000 82,000 18,353,000 12,115,000 219,000 70,000 12,404,000 Net operating income $ 7,785,000 $ 2,308,000 $ 212,000 $ 10,305,000 $ 5,571,000 $ 1,298,000 $ 219,000 $ 7,088,000 General and administrative 988,000 421,000 Asset management fees and expenses 1,554,000 984,000 Real estate acquisition costs 769,000 311,000 Depreciation and amortization 5,521,000 3,191,000 Interest expense, net 3,522,000 2,394,000 Change in fair value of contingent consideration 600,000 - Equity in loss from unconsolidated entities 45,000 115,000 Income tax benefit (1,196,000) (161,000) Net loss $ (1,498,000) $ (167,000) Six Months Ended June 30, 2015 Six Months Ended June 30, 2014 Triple- Triple- Senior living net leased Medical office Senior living net leased Medical office operations properties building Consolidated operations properties building Consolidated Rental revenue $ 32,308,000 $ 4,657,000 $ 432,000 $ 37,397,000 $ 20,157,000 $ 2,618,000 $ 427,000 $ 23,202,000 Resident services and fee income 15,445,000 - 13,000 15,458,000 14,207,000 - - 14,207,000 Tenant reimbursements and other income 668,000 616,000 143,000 1,427,000 193,000 372,000 153,000 718,000 48,421,000 5,273,000 588,000 54,282,000 34,557,000 2,990,000 580,000 38,127,000 Property operating and maintenance expenses 34,072,000 602,000 162,000 34,836,000 23,944,000 438,000 148,000 24,530,000 Net operating income $ 14,349,000 $ 4,671,000 $ 426,000 $ 19,446,000 $ 10,613,000 $ 2,552,000 $ 432,000 $ 13,597,000 General and administrative 1,703,000 966,000 Asset management fees and expenses 2,914,000 1,941,000 Real estate acquisition costs 1,350,000 346,000 Depreciation and amortization 9,976,000 6,111,000 Interest expense, net 6,687,000 4,603,000 Change in fair value of contingent consideration 600,000 - Equity in loss from unconsolidated entities 173,000 200,000 Income tax benefit (1,725,000) (311,000) Net loss $ (2,232,000) $ (259,000) </t>
  </si>
  <si>
    <t>Reconciliation of segment activity to consolidated financial position</t>
  </si>
  <si>
    <t xml:space="preserve"> The following table reconciles the segment activity to consolidated financial position as of June 30, 2015 and December 31, 2014. June 30, 2015 December 31, 2014 Assets Investment in real estate: Senior living operations $ 373,539,000 $ 278,880,000 Triple-net leased properties 85,443,000 82,648,000 Medical office building 7,383,000 7,541,000 Total reportable segments $ 466,365,000 $ 369,069,000 Reconciliation to consolidated assets: Cash and cash equivalents 24,493,000 35,564,000 Real estate note receivable 2,783,000 - Deferred financing costs, net 3,793,000 3,338,000 Investment in unconsolidated entities 1,183,000 5,146,000 Tenant and other receivables, net 5,384,000 4,037,000 Deferred costs and other assets 6,114,000 5,554,000 Restricted cash 6,141,000 5,161,000 Goodwill 5,965,000 5,965,000 Total assets $ 522,221,000 $ 433,834,000 </t>
  </si>
  <si>
    <t>Notes Payable (Tables)</t>
  </si>
  <si>
    <t>Principal payments due on notes payable</t>
  </si>
  <si>
    <t xml:space="preserve"> Principal payments due on our notes payable for July 1, 2015 to December 31, 2015 and each of the subsequent years is as follows: Year Principal Amount July 1, 2015 to December 31, 2015 $ 26,066,000 2016 2,900,000 2017 99,482,000 2018 28,479,000 2019 67,608,000 2020 and thereafter 108,973,000 $ 333,508,000 Less: discount (49,000) $ 333,459,000 </t>
  </si>
  <si>
    <t>Stockholders' Equity (Tables)</t>
  </si>
  <si>
    <t>Stockholders' Equity [Abstract]</t>
  </si>
  <si>
    <t>Summary of distributions declared</t>
  </si>
  <si>
    <t xml:space="preserve"> The following are the distributions declared during the six months ended June 30, 2015 and 2014: Distributions Declared (1) Cash Flow from Period Cash Reinvested Total Operations First quarter 2014 $ 1,486,000 $ 69,000 $ 1,555,000 $ 3,652,000 Second quarter 2014 1,452,000 88,000 1,540,000 2,852,000 First quarter 2015 $ 1,330,000 $ 85,000 $ 1,415,000 $ 3,348,000 Second quarter 2015 1,347,000 85,000 1,432,000 4,369,000 (1) In order to meet the requirements for being treated as a REIT under the Internal Revenue Code, we must pay distributions to our stockholders each taxable year equal to least 90</t>
  </si>
  <si>
    <t>Related Party Transactions (Tables)</t>
  </si>
  <si>
    <t>Schedule of Related Party Transactions</t>
  </si>
  <si>
    <t xml:space="preserve"> Three Months Ended June 30, Six Months Ended June 30, 2015 2014 2015 2014 Asset Management Fees $ 1,554,000 $ 984,000 $ 2,914,000 $ 1,941,000 </t>
  </si>
  <si>
    <t>Organization (Details Textual) - 6 months ended Jun. 30, 2015</t>
  </si>
  <si>
    <t>Organization [Line Items]</t>
  </si>
  <si>
    <t>Percentage of interest owned</t>
  </si>
  <si>
    <t>57.90%</t>
  </si>
  <si>
    <t>Sentio Investments, LLC [Member]</t>
  </si>
  <si>
    <t>Formation date</t>
  </si>
  <si>
    <t>December 20, 2011</t>
  </si>
  <si>
    <t>Sentio Healthcare Properties OP, LP [Member]</t>
  </si>
  <si>
    <t>October 17, 2006</t>
  </si>
  <si>
    <t>Operating Partnership and the HC Operating Partnership, LP [Member]</t>
  </si>
  <si>
    <t>100.00%</t>
  </si>
  <si>
    <t>Acquisitions (Details)</t>
  </si>
  <si>
    <t>Jun. 30, 2015USD ($)</t>
  </si>
  <si>
    <t>Armbrook Village [Member]</t>
  </si>
  <si>
    <t>Business Acquisition [Line Items]</t>
  </si>
  <si>
    <t>Buildings and improvements</t>
  </si>
  <si>
    <t>Furniture, fixtures and vehicles</t>
  </si>
  <si>
    <t>Intangible assets</t>
  </si>
  <si>
    <t>Intangible liability</t>
  </si>
  <si>
    <t>Contingent Liability</t>
  </si>
  <si>
    <t>[2]</t>
  </si>
  <si>
    <t>Real estate acquisition</t>
  </si>
  <si>
    <t>Acquisition expenses</t>
  </si>
  <si>
    <t>Gables of Kentridge [Member]</t>
  </si>
  <si>
    <t>Sumter Grand [Member]</t>
  </si>
  <si>
    <t>This balance represents the Company’s fair value estimate of the above market ground lease associated with the land in the Sumter Grand acquisition and is recorded in accounts payable and accrued liabilities.</t>
  </si>
  <si>
    <t>This balance represents the Company’s fair value estimate of contingent liabilities the sellers of Armbrook Village and Sumter Grand are entitled to based on a net operating income threshold and is recorded in accounts payable and accrued liabilities. The contingent liabilities will expire if not achieved.</t>
  </si>
  <si>
    <t>Acquisitions (Details 1) - Business Acquisition, Acquiree [Domain] - USD ($)</t>
  </si>
  <si>
    <t>Revenues</t>
  </si>
  <si>
    <t>Acquisitions (Details Textual)</t>
  </si>
  <si>
    <t>Apr. 06, 2015USD ($)</t>
  </si>
  <si>
    <t>Feb. 06, 2015USD ($)</t>
  </si>
  <si>
    <t>Oct. 31, 2014USD ($)</t>
  </si>
  <si>
    <t>Jun. 30, 2014USD ($)</t>
  </si>
  <si>
    <t>Apr. 30, 2015USD ($)ft²</t>
  </si>
  <si>
    <t>Dec. 31, 2014USD ($)</t>
  </si>
  <si>
    <t>Payments to Acquire Businesses, Gross</t>
  </si>
  <si>
    <t>Equity Method Investment, Aggregate Cost</t>
  </si>
  <si>
    <t>Development in Process</t>
  </si>
  <si>
    <t>Business Combination, Recognized Identifiable Assets Acquired and Liabilities Assumed, Noncurrent Liabilities, Long-term Debt</t>
  </si>
  <si>
    <t>Business Combination, Recognized Identifiable Assets Acquired and Liabilities Assumed, Noncurrent Liabilities, Long-term Debt Net of Discount</t>
  </si>
  <si>
    <t>Additional proceeds payable if certain net operating income thresholds met</t>
  </si>
  <si>
    <t>Business Acquisition, Percentage of Voting Interests Acquired</t>
  </si>
  <si>
    <t>95.00%</t>
  </si>
  <si>
    <t>Armbrook Village [Member] | Maximum [Member]</t>
  </si>
  <si>
    <t>Business Combination, Consideration Transferred</t>
  </si>
  <si>
    <t>The Parkway [Member]</t>
  </si>
  <si>
    <t>65.00%</t>
  </si>
  <si>
    <t>O’Reilly Development Company [Member]</t>
  </si>
  <si>
    <t>32.50%</t>
  </si>
  <si>
    <t>Project Cost</t>
  </si>
  <si>
    <t>Construction in Progress, Gross</t>
  </si>
  <si>
    <t>Construction Loan</t>
  </si>
  <si>
    <t>Golden [Member]</t>
  </si>
  <si>
    <t>Area of Land | ft²</t>
  </si>
  <si>
    <t>Contractual Obligation, Total</t>
  </si>
  <si>
    <t>Payments to Acquire Land</t>
  </si>
  <si>
    <t>Construction and Development Costs, Total</t>
  </si>
  <si>
    <t>Real Estate Note Receivable (Details Textual) - USD ($)</t>
  </si>
  <si>
    <t>Jan. 16, 2015</t>
  </si>
  <si>
    <t>Debt Instrument, Interest Rate, Stated Percentage</t>
  </si>
  <si>
    <t>0.00%</t>
  </si>
  <si>
    <t>Payments to Acquire Notes Receivable</t>
  </si>
  <si>
    <t>Georgetown Loan [Member]</t>
  </si>
  <si>
    <t>Debt Instrument, Face Amount</t>
  </si>
  <si>
    <t>7.90%</t>
  </si>
  <si>
    <t>Loan Origination Fee Percent</t>
  </si>
  <si>
    <t>1.00%</t>
  </si>
  <si>
    <t>Debt Instrument, Maturity Date, Description</t>
  </si>
  <si>
    <t>on January 15, 2020 with one 12-month option to extend at the Company&amp;#8217;s option</t>
  </si>
  <si>
    <t>Real Estate Note Receivable Remaining Commitment</t>
  </si>
  <si>
    <t>Investments in Real Estate (Details) - USD ($)</t>
  </si>
  <si>
    <t>Cost and accumulated depreciation and amortization related to real estate assets and related lease intangibles</t>
  </si>
  <si>
    <t>Land [Member]</t>
  </si>
  <si>
    <t>Cost</t>
  </si>
  <si>
    <t>Accumulated depreciation and amortization</t>
  </si>
  <si>
    <t>Buildings and Improvements [Member]</t>
  </si>
  <si>
    <t>Furniture, Fixtures and Equipment [Member]</t>
  </si>
  <si>
    <t>Intangible lease assets [Member]</t>
  </si>
  <si>
    <t>Investments in Real Estate (Details 1)</t>
  </si>
  <si>
    <t>Estimated amortization</t>
  </si>
  <si>
    <t>July 1,2015 - December 31, 2015</t>
  </si>
  <si>
    <t>2020 and thereafter</t>
  </si>
  <si>
    <t>Investments in Real Estate (Details Textual) - USD ($) $ in Millions</t>
  </si>
  <si>
    <t>Property, Plant and Equipment [Line Items]</t>
  </si>
  <si>
    <t>Real Estate Accumulated Depreciation, Depreciation Expense</t>
  </si>
  <si>
    <t>Finite-Lived Intangible Assets, Remaining Amortization Period</t>
  </si>
  <si>
    <t>12 years</t>
  </si>
  <si>
    <t>Amortization associated with the intangible assets</t>
  </si>
  <si>
    <t>Minimum [Member]</t>
  </si>
  <si>
    <t>Finite-Lived Intangible Asset, Useful Life</t>
  </si>
  <si>
    <t>1 year</t>
  </si>
  <si>
    <t>Maximum [Member]</t>
  </si>
  <si>
    <t>22 years</t>
  </si>
  <si>
    <t>Investments in Unconsolidated Entities (Details) - Jun. 30, 2015 - USD ($)</t>
  </si>
  <si>
    <t>Investment</t>
  </si>
  <si>
    <t>[1],[2]</t>
  </si>
  <si>
    <t>Physicians Center MOB [Member] | Medical Office Building [Member]</t>
  </si>
  <si>
    <t>Acquired</t>
  </si>
  <si>
    <t>Apr. 30,
		2012</t>
  </si>
  <si>
    <t>Ownership</t>
  </si>
  <si>
    <t>71.90%</t>
  </si>
  <si>
    <t>Buffalo Crossing [Member] | Assisted-Living Facility - Under Development [Member]</t>
  </si>
  <si>
    <t>Jan. 31,
		2014</t>
  </si>
  <si>
    <t>25.00%</t>
  </si>
  <si>
    <t>Represents the carrying value of the Company’s investment in the unconsolidated entities.</t>
  </si>
  <si>
    <t>These entities are not consolidated because the Company exercises significant influence, but does not control or direct the activities that most significantly impact the entity’s performance.</t>
  </si>
  <si>
    <t>Investments in Unconsolidated Entities (Details 1) - USD ($)</t>
  </si>
  <si>
    <t>Equity Method Investment, Summarized Financial Information, Assets</t>
  </si>
  <si>
    <t>Equity Method Investment Summarized Financial Information, Equity</t>
  </si>
  <si>
    <t>Equity Method Investment, Summarized Financial Information, Liabilities and Equity</t>
  </si>
  <si>
    <t>Cash and Cash Equivalents [Member]</t>
  </si>
  <si>
    <t>Investments In Real Estate Net [Member]</t>
  </si>
  <si>
    <t>Other Assets [Member]</t>
  </si>
  <si>
    <t>Notes Payable [Member]</t>
  </si>
  <si>
    <t>Equity Method Investment, Summarized Financial Information, Liabilities</t>
  </si>
  <si>
    <t>Accounts Payable and Accrued Liabilities [Member]</t>
  </si>
  <si>
    <t>Other Liabilities [Member]</t>
  </si>
  <si>
    <t>The Company’s initial investment of $3.5 million in The Parkway was accounted for as an equity method investment as of December 31, 2014. As of June 30, 2015, the Company determined that it is the primary beneficiary of The Parkway and as a result, it is no longer accounted for under the equity method of accounting. See Note 3 for more details.</t>
  </si>
  <si>
    <t>Investments in Unconsolidated Entities (Details 2) - USD ($)</t>
  </si>
  <si>
    <t>Company’s equity in loss from unconsolidated entities</t>
  </si>
  <si>
    <t>Investments in Unconsolidated Entities (Details Textual) - USD ($)</t>
  </si>
  <si>
    <t>Equity Method Investments</t>
  </si>
  <si>
    <t>Income Taxes (Details Textual) - USD ($) $ in Millions</t>
  </si>
  <si>
    <t>Deferred State and Local Income Tax Expense (Benefit)</t>
  </si>
  <si>
    <t>Deferred Tax Assets, Net</t>
  </si>
  <si>
    <t>Segment Reporting (Details) - USD ($)</t>
  </si>
  <si>
    <t>Reconciliation of segment activity to consolidated net income</t>
  </si>
  <si>
    <t>Rental revenue</t>
  </si>
  <si>
    <t>Resident services and fee income</t>
  </si>
  <si>
    <t>Property operating and maintenance expenses</t>
  </si>
  <si>
    <t>Net operating income</t>
  </si>
  <si>
    <t>Asset management fees and expenses</t>
  </si>
  <si>
    <t>Senior living properties [Member]</t>
  </si>
  <si>
    <t>Triple-net leased properties [Member]</t>
  </si>
  <si>
    <t>Medical office properties [Member]</t>
  </si>
  <si>
    <t>Segment Reporting (Details 1) - USD ($)</t>
  </si>
  <si>
    <t>Dec. 31, 2013</t>
  </si>
  <si>
    <t>Total reportable segments</t>
  </si>
  <si>
    <t>Reconciliation to consolidated assets:</t>
  </si>
  <si>
    <t>Senior living operations [Member]</t>
  </si>
  <si>
    <t>Medical office building [Member]</t>
  </si>
  <si>
    <t>Segment Reporting (Details Textual) - USD ($)</t>
  </si>
  <si>
    <t>Segment Reporting Information [Line Items]</t>
  </si>
  <si>
    <t>Fair Value Measurements (Details Textual) - USD ($)</t>
  </si>
  <si>
    <t>Notes Payable carrying Value</t>
  </si>
  <si>
    <t>Notes Payable net of discount and prmium</t>
  </si>
  <si>
    <t>Business Combination, Recognized Identifiable Assets Acquired and Liabilities Assumed, Current Liabilities, Other</t>
  </si>
  <si>
    <t>Liabilities, Fair Value Adjustment</t>
  </si>
  <si>
    <t>Sumter Grand [Member] | Minimum [Member]</t>
  </si>
  <si>
    <t>Change In Fair Value of Liabilities Discount Rate Percentage</t>
  </si>
  <si>
    <t>9.00%</t>
  </si>
  <si>
    <t>Sumter Grand [Member] | Maximum [Member]</t>
  </si>
  <si>
    <t>10.00%</t>
  </si>
  <si>
    <t>Fair Value, Inputs, Level 2 [Member]</t>
  </si>
  <si>
    <t>Notes Payable, Fair Value Disclosure</t>
  </si>
  <si>
    <t>Notes Payable (Details) - USD ($)</t>
  </si>
  <si>
    <t>Principal amount</t>
  </si>
  <si>
    <t>Less: discount</t>
  </si>
  <si>
    <t>Notes payable</t>
  </si>
  <si>
    <t>April 30, 2015 - December 31, 2015</t>
  </si>
  <si>
    <t>2016 [Member]</t>
  </si>
  <si>
    <t>2017 [Member]</t>
  </si>
  <si>
    <t>2018 [Member]</t>
  </si>
  <si>
    <t>2019 [Member]</t>
  </si>
  <si>
    <t>2020 and thereafter [Member]</t>
  </si>
  <si>
    <t>Notes Payable (Details Textual) - USD ($)</t>
  </si>
  <si>
    <t>Apr. 06, 2015</t>
  </si>
  <si>
    <t>Feb. 06, 2015</t>
  </si>
  <si>
    <t>Oct. 31, 2014</t>
  </si>
  <si>
    <t>Notes Payable (Additional Textual) [Abstract]</t>
  </si>
  <si>
    <t>Fixed rate debt</t>
  </si>
  <si>
    <t>Fixed rate debt, notes payable</t>
  </si>
  <si>
    <t>52.00%</t>
  </si>
  <si>
    <t>57.00%</t>
  </si>
  <si>
    <t>Variable rate debt</t>
  </si>
  <si>
    <t>Variable rate debt, notes payable</t>
  </si>
  <si>
    <t>48.00%</t>
  </si>
  <si>
    <t>43.00%</t>
  </si>
  <si>
    <t>Fixed and variable rate secured mortgage loans with average effective interest rate</t>
  </si>
  <si>
    <t>3.98%</t>
  </si>
  <si>
    <t>Fixed rate debt, weighted average interest rate</t>
  </si>
  <si>
    <t>4.81%</t>
  </si>
  <si>
    <t>4.89%</t>
  </si>
  <si>
    <t>Variable rate debt, weighted average interest rate</t>
  </si>
  <si>
    <t>3.08%</t>
  </si>
  <si>
    <t>3.15%</t>
  </si>
  <si>
    <t>Deferred Finance Costs, Net</t>
  </si>
  <si>
    <t>Interest Expense Deferred Financing Cost</t>
  </si>
  <si>
    <t>Long-term Debt, Gross</t>
  </si>
  <si>
    <t>KeyBank secured loan [Member]</t>
  </si>
  <si>
    <t>Debt Instrument, Term</t>
  </si>
  <si>
    <t>35 years</t>
  </si>
  <si>
    <t>Debt Instrument, Fee</t>
  </si>
  <si>
    <t>25 basis point fee.</t>
  </si>
  <si>
    <t>KeyBank National Association, Inc [Member]</t>
  </si>
  <si>
    <t>Debt Instrument, Interest Rate Terms</t>
  </si>
  <si>
    <t>one month LIBOR plus 3.15%</t>
  </si>
  <si>
    <t>Increase In minimum Repayments</t>
  </si>
  <si>
    <t>Key Bank [Member]</t>
  </si>
  <si>
    <t>Loan Amortization Period</t>
  </si>
  <si>
    <t>30 years</t>
  </si>
  <si>
    <t>Sumter Place [Member] | KeyBank secured loan [Member]</t>
  </si>
  <si>
    <t>Secured Debt</t>
  </si>
  <si>
    <t>Sumter Grand [Member] | KeyBank secured loan [Member]</t>
  </si>
  <si>
    <t>M&amp;T Bank [Member]</t>
  </si>
  <si>
    <t>Debt Instrument Interest Rate Fixed Rate</t>
  </si>
  <si>
    <t>6.00%</t>
  </si>
  <si>
    <t>one month LIBOR plus 2.20%</t>
  </si>
  <si>
    <t>28 years</t>
  </si>
  <si>
    <t>Debt Instrument, Maturity Date</t>
  </si>
  <si>
    <t>May 1,
		2020</t>
  </si>
  <si>
    <t>Springfield First Community Bank [Member] | The Parkway [Member]</t>
  </si>
  <si>
    <t>3.90%</t>
  </si>
  <si>
    <t>20 years</t>
  </si>
  <si>
    <t>6.43%</t>
  </si>
  <si>
    <t>Maximum [Member] | Springfield First Community Bank [Member] | The Parkway [Member]</t>
  </si>
  <si>
    <t>2.39%</t>
  </si>
  <si>
    <t>Stockholders' Equity (Details) - USD ($)</t>
  </si>
  <si>
    <t>Mar. 31, 2015</t>
  </si>
  <si>
    <t>Mar. 31, 2014</t>
  </si>
  <si>
    <t>Distributions Declared, Cash</t>
  </si>
  <si>
    <t>Cash Flow From Operations</t>
  </si>
  <si>
    <t>Common Stock [Member]</t>
  </si>
  <si>
    <t>Distributions Declared, Reinvested</t>
  </si>
  <si>
    <t>Distributions Declared, Total</t>
  </si>
  <si>
    <t>In order to meet the requirements for being treated as a REIT under the Internal Revenue Code, we must pay distributions to our stockholders each taxable year equal to least 90% of our net ordinary taxable income.</t>
  </si>
  <si>
    <t>Stockholders' Equity (Details Textual) - USD ($) $ / shares in Units, $ in Millions</t>
  </si>
  <si>
    <t>12 Months Ended</t>
  </si>
  <si>
    <t>Jun. 30, 2013</t>
  </si>
  <si>
    <t>Feb. 10, 2013</t>
  </si>
  <si>
    <t>Stockholders' Equity (Textual) [Abstract]</t>
  </si>
  <si>
    <t>Preferred stock, par value</t>
  </si>
  <si>
    <t>Proceeds from issuance of common stock</t>
  </si>
  <si>
    <t>Annualized rate</t>
  </si>
  <si>
    <t>Percentage of annualized rate</t>
  </si>
  <si>
    <t>5.00%</t>
  </si>
  <si>
    <t>Common Stock Reinvested</t>
  </si>
  <si>
    <t>Proceeds from Issuance of Preferred Stock and Preference Stock</t>
  </si>
  <si>
    <t>Net Ordinary Taxable Income</t>
  </si>
  <si>
    <t>90.00%</t>
  </si>
  <si>
    <t>Number Of Days Prior Notice To Stock holders Regarding Changes In Program</t>
  </si>
  <si>
    <t>30 days</t>
  </si>
  <si>
    <t>Sale of Stock, Price Per Share</t>
  </si>
  <si>
    <t>Series B [Member]</t>
  </si>
  <si>
    <t>Dividends, Preferred Stock, Cash</t>
  </si>
  <si>
    <t>Series B Preferred Stock [Member]</t>
  </si>
  <si>
    <t>7.50%</t>
  </si>
  <si>
    <t>Preferred Stock Convertible Number Of Equity Instruments</t>
  </si>
  <si>
    <t>Construction Loan Originations Percentage</t>
  </si>
  <si>
    <t>Preferred Stock Liquidation Preference Percentage</t>
  </si>
  <si>
    <t>3.00%</t>
  </si>
  <si>
    <t>Series C And Series B Preferred Stock [Member]</t>
  </si>
  <si>
    <t>Equity Interests Issued Or Issuable Amount</t>
  </si>
  <si>
    <t>Earnings Per Share (Details Textual)</t>
  </si>
  <si>
    <t>Jun. 30, 2015shares</t>
  </si>
  <si>
    <t>Earnings Per Share, Basic, by Common Class, Including Two Class Method [Line Items]</t>
  </si>
  <si>
    <t>Antidilutive Securities Excluded from Computation of Earnings Per Share, Amount</t>
  </si>
  <si>
    <t>Related Party Transactions (Details) - USD ($)</t>
  </si>
  <si>
    <t>Related Party Transactions (Details Textual) - USD ($) $ in Millions</t>
  </si>
  <si>
    <t>Related Party Transactions (Additional Textual) [Abstract]</t>
  </si>
  <si>
    <t>Management Fee, Description</t>
  </si>
  <si>
    <t>our management fees and expenses and operating expenses totaled did not exceed the greater of 2% of our average invested assets and 25% of our net income.</t>
  </si>
  <si>
    <t>Percentage of average invested assets</t>
  </si>
  <si>
    <t>2.00%</t>
  </si>
  <si>
    <t>Percentage of net income</t>
  </si>
  <si>
    <t>Percentage Of Management Fee Exceeded Then Invested Assets</t>
  </si>
  <si>
    <t>KKR Equity Commitment [Member] | Common Stock [Member]</t>
  </si>
  <si>
    <t>Investment Owned, Balance, Shares</t>
  </si>
  <si>
    <t>Noncontrolling Interest, Ownership Percentage by Noncontrolling Owners</t>
  </si>
  <si>
    <t>KKR Equity Commitment [Member] | Series C And Series B Preferred Stock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378774</v>
      </c>
    </row>
    <row spans="1:3" r="11">
      <c t="s" s="4" r="A11">
        <v>17</v>
      </c>
      <c t="s" s="4" r="B11">
        <v>18</v>
      </c>
    </row>
    <row spans="1:3" r="12">
      <c t="s" s="4" r="A12">
        <v>19</v>
      </c>
      <c t="s" s="4" r="B12">
        <v>20</v>
      </c>
    </row>
    <row spans="1:3" r="13">
      <c t="s" s="4" r="A13">
        <v>21</v>
      </c>
      <c t="n" s="5" r="C13">
        <v>11495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4493000</v>
      </c>
      <c t="n" s="7" r="C3">
        <v>35564000</v>
      </c>
    </row>
    <row spans="1:3" r="4">
      <c t="s" s="3" r="A4">
        <v>26</v>
      </c>
    </row>
    <row spans="1:3" r="5">
      <c t="s" s="4" r="A5">
        <v>27</v>
      </c>
      <c t="n" s="5" r="B5">
        <v>47820000</v>
      </c>
      <c t="n" s="5" r="C5">
        <v>42266000</v>
      </c>
    </row>
    <row spans="1:3" r="6">
      <c t="s" s="4" r="A6">
        <v>28</v>
      </c>
      <c t="n" s="5" r="B6">
        <v>379946000</v>
      </c>
      <c t="n" s="5" r="C6">
        <v>306788000</v>
      </c>
    </row>
    <row spans="1:3" r="7">
      <c t="s" s="4" r="A7">
        <v>29</v>
      </c>
      <c t="n" s="5" r="B7">
        <v>12630000</v>
      </c>
      <c t="n" s="5" r="C7">
        <v>8987000</v>
      </c>
    </row>
    <row spans="1:3" r="8">
      <c t="s" s="4" r="A8">
        <v>30</v>
      </c>
      <c t="n" s="5" r="B8">
        <v>16556000</v>
      </c>
      <c t="n" s="5" r="C8">
        <v>0</v>
      </c>
    </row>
    <row spans="1:3" r="9">
      <c t="s" s="4" r="A9">
        <v>31</v>
      </c>
      <c t="n" s="5" r="B9">
        <v>9413000</v>
      </c>
      <c t="n" s="5" r="C9">
        <v>11028000</v>
      </c>
    </row>
    <row spans="1:3" r="10">
      <c t="s" s="4" r="A10">
        <v>32</v>
      </c>
      <c t="n" s="5" r="B10">
        <v>466365000</v>
      </c>
      <c t="n" s="5" r="C10">
        <v>369069000</v>
      </c>
    </row>
    <row spans="1:3" r="11">
      <c t="s" s="4" r="A11">
        <v>33</v>
      </c>
      <c t="n" s="5" r="B11">
        <v>2783000</v>
      </c>
      <c t="n" s="5" r="C11">
        <v>0</v>
      </c>
    </row>
    <row spans="1:3" r="12">
      <c t="s" s="4" r="A12">
        <v>34</v>
      </c>
      <c t="n" s="5" r="B12">
        <v>3793000</v>
      </c>
      <c t="n" s="5" r="C12">
        <v>3338000</v>
      </c>
    </row>
    <row spans="1:3" r="13">
      <c t="s" s="4" r="A13">
        <v>35</v>
      </c>
      <c t="n" s="5" r="B13">
        <v>1183000</v>
      </c>
      <c t="n" s="5" r="C13">
        <v>5146000</v>
      </c>
    </row>
    <row spans="1:3" r="14">
      <c t="s" s="4" r="A14">
        <v>36</v>
      </c>
      <c t="n" s="5" r="B14">
        <v>5384000</v>
      </c>
      <c t="n" s="5" r="C14">
        <v>4037000</v>
      </c>
    </row>
    <row spans="1:3" r="15">
      <c t="s" s="4" r="A15">
        <v>37</v>
      </c>
      <c t="n" s="5" r="B15">
        <v>6114000</v>
      </c>
      <c t="n" s="5" r="C15">
        <v>5554000</v>
      </c>
    </row>
    <row spans="1:3" r="16">
      <c t="s" s="4" r="A16">
        <v>38</v>
      </c>
      <c t="n" s="5" r="B16">
        <v>6141000</v>
      </c>
      <c t="n" s="5" r="C16">
        <v>5161000</v>
      </c>
    </row>
    <row spans="1:3" r="17">
      <c t="s" s="4" r="A17">
        <v>39</v>
      </c>
      <c t="n" s="5" r="B17">
        <v>5965000</v>
      </c>
      <c t="n" s="5" r="C17">
        <v>5965000</v>
      </c>
    </row>
    <row spans="1:3" r="18">
      <c t="s" s="4" r="A18">
        <v>40</v>
      </c>
      <c t="n" s="5" r="B18">
        <v>522221000</v>
      </c>
      <c t="n" s="5" r="C18">
        <v>433834000</v>
      </c>
    </row>
    <row spans="1:3" r="19">
      <c t="s" s="3" r="A19">
        <v>41</v>
      </c>
    </row>
    <row spans="1:3" r="20">
      <c t="s" s="4" r="A20">
        <v>42</v>
      </c>
      <c t="n" s="5" r="B20">
        <v>333459000</v>
      </c>
      <c t="n" s="5" r="C20">
        <v>276476000</v>
      </c>
    </row>
    <row spans="1:3" r="21">
      <c t="s" s="4" r="A21">
        <v>43</v>
      </c>
      <c t="n" s="5" r="B21">
        <v>21937000</v>
      </c>
      <c t="n" s="5" r="C21">
        <v>10178000</v>
      </c>
    </row>
    <row spans="1:3" r="22">
      <c t="s" s="4" r="A22">
        <v>44</v>
      </c>
      <c t="n" s="5" r="B22">
        <v>4991000</v>
      </c>
      <c t="n" s="5" r="C22">
        <v>3029000</v>
      </c>
    </row>
    <row spans="1:3" r="23">
      <c t="s" s="4" r="A23">
        <v>45</v>
      </c>
      <c t="n" s="5" r="B23">
        <v>1432000</v>
      </c>
      <c t="n" s="5" r="C23">
        <v>1446000</v>
      </c>
    </row>
    <row spans="1:3" r="24">
      <c t="s" s="4" r="A24">
        <v>46</v>
      </c>
      <c t="n" s="5" r="B24">
        <v>361819000</v>
      </c>
      <c t="n" s="5" r="C24">
        <v>291129000</v>
      </c>
    </row>
    <row spans="1:3" r="25">
      <c t="s" s="3" r="A25">
        <v>47</v>
      </c>
    </row>
    <row spans="1:3" r="26">
      <c t="s" s="4" r="A26">
        <v>48</v>
      </c>
      <c t="n" s="5" r="B26">
        <v>0</v>
      </c>
      <c t="n" s="5" r="C26">
        <v>0</v>
      </c>
    </row>
    <row spans="1:3" r="27">
      <c t="s" s="4" r="A27">
        <v>49</v>
      </c>
      <c t="n" s="5" r="B27">
        <v>115000</v>
      </c>
      <c t="n" s="5" r="C27">
        <v>115000</v>
      </c>
    </row>
    <row spans="1:3" r="28">
      <c t="s" s="4" r="A28">
        <v>50</v>
      </c>
      <c t="n" s="5" r="B28">
        <v>64121000</v>
      </c>
      <c t="n" s="5" r="C28">
        <v>66792000</v>
      </c>
    </row>
    <row spans="1:3" r="29">
      <c t="s" s="4" r="A29">
        <v>51</v>
      </c>
      <c t="n" s="5" r="B29">
        <v>-25128000</v>
      </c>
      <c t="n" s="5" r="C29">
        <v>-18714000</v>
      </c>
    </row>
    <row spans="1:3" r="30">
      <c t="s" s="4" r="A30">
        <v>52</v>
      </c>
      <c t="n" s="5" r="B30">
        <v>39108000</v>
      </c>
      <c t="n" s="5" r="C30">
        <v>48193000</v>
      </c>
    </row>
    <row spans="1:3" r="31">
      <c t="s" s="3" r="A31">
        <v>53</v>
      </c>
    </row>
    <row spans="1:3" r="32">
      <c t="s" s="4" r="A32">
        <v>54</v>
      </c>
      <c t="n" s="5" r="B32">
        <v>116581000</v>
      </c>
      <c t="n" s="5" r="C32">
        <v>91088000</v>
      </c>
    </row>
    <row spans="1:3" r="33">
      <c t="s" s="4" r="A33">
        <v>55</v>
      </c>
      <c t="n" s="5" r="B33">
        <v>4713000</v>
      </c>
      <c t="n" s="5" r="C33">
        <v>3424000</v>
      </c>
    </row>
    <row spans="1:3" r="34">
      <c t="s" s="4" r="A34">
        <v>56</v>
      </c>
      <c t="n" s="5" r="B34">
        <v>160402000</v>
      </c>
      <c t="n" s="5" r="C34">
        <v>142705000</v>
      </c>
    </row>
    <row spans="1:3" r="35">
      <c t="s" s="4" r="A35">
        <v>57</v>
      </c>
      <c t="n" s="7" r="B35">
        <v>522221000</v>
      </c>
      <c t="n" s="7" r="C35">
        <v>43383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166</v>
      </c>
    </row>
    <row spans="1:2" r="4">
      <c t="s" s="4" r="A4">
        <v>207</v>
      </c>
      <c t="s" s="4" r="B4">
        <v>208</v>
      </c>
    </row>
    <row spans="1:2" r="5">
      <c t="s" s="4" r="A5">
        <v>209</v>
      </c>
      <c t="s" s="4" r="B5">
        <v>210</v>
      </c>
    </row>
    <row spans="1:2" r="6">
      <c t="s" s="4" r="A6">
        <v>211</v>
      </c>
      <c t="s" s="4" r="B6">
        <v>212</v>
      </c>
    </row>
    <row spans="1:2" r="7">
      <c t="s" s="4" r="A7">
        <v>213</v>
      </c>
      <c t="s" s="4" r="B7">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15</v>
      </c>
      <c t="s" s="2" r="B1">
        <v>1</v>
      </c>
    </row>
    <row spans="1:2" r="2">
      <c t="s" s="2" r="B2">
        <v>2</v>
      </c>
    </row>
    <row spans="1:2" r="3">
      <c t="s" s="3" r="A3">
        <v>169</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76</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25</v>
      </c>
      <c t="s" s="2" r="B1">
        <v>1</v>
      </c>
    </row>
    <row spans="1:2" r="2">
      <c t="s" s="2" r="B2">
        <v>2</v>
      </c>
    </row>
    <row spans="1:2" r="3">
      <c t="s" s="3" r="A3">
        <v>179</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30</v>
      </c>
      <c t="s" s="2" r="B1">
        <v>1</v>
      </c>
    </row>
    <row spans="1:2" r="2">
      <c t="s" s="2" r="B2">
        <v>2</v>
      </c>
    </row>
    <row spans="1:2" r="3">
      <c t="s" s="3" r="A3">
        <v>186</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5</v>
      </c>
      <c t="s" s="2" r="B1">
        <v>1</v>
      </c>
    </row>
    <row spans="1:2" r="2">
      <c t="s" s="2" r="B2">
        <v>2</v>
      </c>
    </row>
    <row spans="1:2" r="3">
      <c t="s" s="3" r="A3">
        <v>192</v>
      </c>
    </row>
    <row spans="1:2" r="4">
      <c t="s" s="4" r="A4">
        <v>236</v>
      </c>
      <c t="s" s="4" r="B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2</v>
      </c>
      <c t="s" s="2" r="B1">
        <v>1</v>
      </c>
    </row>
    <row spans="1:2" r="2">
      <c t="s" s="2" r="B2">
        <v>2</v>
      </c>
    </row>
    <row spans="1:2" r="3">
      <c t="s" s="3" r="A3">
        <v>201</v>
      </c>
    </row>
    <row spans="1:2" r="4">
      <c t="s" s="4" r="A4">
        <v>243</v>
      </c>
      <c t="s" s="4" r="B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18"/>
  </cols>
  <sheetData>
    <row spans="1:2" r="1">
      <c t="s" s="1" r="A1">
        <v>245</v>
      </c>
      <c t="s" s="2" r="B1">
        <v>99</v>
      </c>
    </row>
    <row spans="1:2" r="2">
      <c t="s" s="3" r="A2">
        <v>246</v>
      </c>
    </row>
    <row spans="1:2" r="3">
      <c t="s" s="4" r="A3">
        <v>247</v>
      </c>
      <c t="s" s="4" r="B3">
        <v>248</v>
      </c>
    </row>
    <row spans="1:2" r="4">
      <c t="s" s="4" r="A4">
        <v>249</v>
      </c>
    </row>
    <row spans="1:2" r="5">
      <c t="s" s="3" r="A5">
        <v>246</v>
      </c>
    </row>
    <row spans="1:2" r="6">
      <c t="s" s="4" r="A6">
        <v>250</v>
      </c>
      <c t="s" s="4" r="B6">
        <v>251</v>
      </c>
    </row>
    <row spans="1:2" r="7">
      <c t="s" s="4" r="A7">
        <v>252</v>
      </c>
    </row>
    <row spans="1:2" r="8">
      <c t="s" s="3" r="A8">
        <v>246</v>
      </c>
    </row>
    <row spans="1:2" r="9">
      <c t="s" s="4" r="A9">
        <v>250</v>
      </c>
      <c t="s" s="4" r="B9">
        <v>253</v>
      </c>
    </row>
    <row spans="1:2" r="10">
      <c t="s" s="4" r="A10">
        <v>254</v>
      </c>
    </row>
    <row spans="1:2" r="11">
      <c t="s" s="3" r="A11">
        <v>246</v>
      </c>
    </row>
    <row spans="1:2" r="12">
      <c t="s" s="4" r="A12">
        <v>247</v>
      </c>
      <c t="s" s="4" r="B12">
        <v>2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v>
      </c>
      <c t="s" s="2" r="B1">
        <v>2</v>
      </c>
      <c t="s" s="2" r="C1">
        <v>23</v>
      </c>
    </row>
    <row spans="1:3" r="2">
      <c t="s" s="4" r="A2">
        <v>59</v>
      </c>
      <c t="n" s="8" r="B2">
        <v>0.01</v>
      </c>
      <c t="n" s="8" r="C2">
        <v>0.01</v>
      </c>
    </row>
    <row spans="1:3" r="3">
      <c t="s" s="4" r="A3">
        <v>60</v>
      </c>
      <c t="n" s="5" r="B3">
        <v>580000000</v>
      </c>
      <c t="n" s="5" r="C3">
        <v>580000000</v>
      </c>
    </row>
    <row spans="1:3" r="4">
      <c t="s" s="4" r="A4">
        <v>61</v>
      </c>
      <c t="n" s="5" r="B4">
        <v>11487916</v>
      </c>
      <c t="n" s="5" r="C4">
        <v>11472765</v>
      </c>
    </row>
    <row spans="1:3" r="5">
      <c t="s" s="4" r="A5">
        <v>62</v>
      </c>
      <c t="n" s="5" r="B5">
        <v>11487916</v>
      </c>
      <c t="n" s="5" r="C5">
        <v>11472765</v>
      </c>
    </row>
    <row spans="1:3" r="6">
      <c t="s" s="4" r="A6">
        <v>63</v>
      </c>
      <c t="n" s="8" r="B6">
        <v>0.01</v>
      </c>
    </row>
    <row spans="1:3" r="7">
      <c t="s" s="4" r="A7">
        <v>64</v>
      </c>
      <c t="n" s="5" r="B7">
        <v>20000000</v>
      </c>
    </row>
    <row spans="1:3" r="8">
      <c t="s" s="4" r="A8">
        <v>65</v>
      </c>
    </row>
    <row spans="1:3" r="9">
      <c t="s" s="4" r="A9">
        <v>63</v>
      </c>
      <c t="n" s="8" r="B9">
        <v>0.01</v>
      </c>
      <c t="n" s="8" r="C9">
        <v>0.01</v>
      </c>
    </row>
    <row spans="1:3" r="10">
      <c t="s" s="4" r="A10">
        <v>64</v>
      </c>
      <c t="n" s="5" r="B10">
        <v>1000</v>
      </c>
      <c t="n" s="5" r="C10">
        <v>1000</v>
      </c>
    </row>
    <row spans="1:3" r="11">
      <c t="s" s="4" r="A11">
        <v>66</v>
      </c>
      <c t="n" s="5" r="B11">
        <v>1000</v>
      </c>
      <c t="n" s="5" r="C11">
        <v>1000</v>
      </c>
    </row>
    <row spans="1:3" r="12">
      <c t="s" s="4" r="A12">
        <v>67</v>
      </c>
      <c t="n" s="5" r="B12">
        <v>1000</v>
      </c>
      <c t="n" s="5" r="C12">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34"/>
    <col customWidth="1" max="2" min="2" width="80"/>
    <col customWidth="1" max="3" min="3" width="21"/>
  </cols>
  <sheetData>
    <row spans="1:3" r="1">
      <c t="s" s="1" r="A1">
        <v>256</v>
      </c>
      <c t="s" s="2" r="C1">
        <v>257</v>
      </c>
    </row>
    <row spans="1:3" r="2">
      <c t="s" s="4" r="A2">
        <v>258</v>
      </c>
    </row>
    <row spans="1:3" r="3">
      <c t="s" s="3" r="A3">
        <v>259</v>
      </c>
    </row>
    <row spans="1:3" r="4">
      <c t="s" s="4" r="A4">
        <v>27</v>
      </c>
      <c t="n" s="7" r="C4">
        <v>2782000</v>
      </c>
    </row>
    <row spans="1:3" r="5">
      <c t="s" s="4" r="A5">
        <v>260</v>
      </c>
      <c t="n" s="5" r="C5">
        <v>27864000</v>
      </c>
    </row>
    <row spans="1:3" r="6">
      <c t="s" s="4" r="A6">
        <v>261</v>
      </c>
      <c t="n" s="5" r="C6">
        <v>1401000</v>
      </c>
    </row>
    <row spans="1:3" r="7">
      <c t="s" s="4" r="A7">
        <v>262</v>
      </c>
      <c t="n" s="5" r="C7">
        <v>1098000</v>
      </c>
    </row>
    <row spans="1:3" r="8">
      <c t="s" s="4" r="A8">
        <v>263</v>
      </c>
      <c t="s" s="4" r="B8">
        <v>88</v>
      </c>
      <c t="n" s="5" r="C8">
        <v>0</v>
      </c>
    </row>
    <row spans="1:3" r="9">
      <c t="s" s="4" r="A9">
        <v>264</v>
      </c>
      <c t="s" s="4" r="B9">
        <v>265</v>
      </c>
      <c t="n" s="5" r="C9">
        <v>-3145000</v>
      </c>
    </row>
    <row spans="1:3" r="10">
      <c t="s" s="4" r="A10">
        <v>266</v>
      </c>
      <c t="n" s="5" r="C10">
        <v>30000000</v>
      </c>
    </row>
    <row spans="1:3" r="11">
      <c t="s" s="4" r="A11">
        <v>267</v>
      </c>
      <c t="n" s="5" r="C11">
        <v>485000</v>
      </c>
    </row>
    <row spans="1:3" r="12">
      <c t="s" s="4" r="A12">
        <v>268</v>
      </c>
    </row>
    <row spans="1:3" r="13">
      <c t="s" s="3" r="A13">
        <v>259</v>
      </c>
    </row>
    <row spans="1:3" r="14">
      <c t="s" s="4" r="A14">
        <v>27</v>
      </c>
      <c t="n" s="5" r="C14">
        <v>640000</v>
      </c>
    </row>
    <row spans="1:3" r="15">
      <c t="s" s="4" r="A15">
        <v>260</v>
      </c>
      <c t="n" s="5" r="C15">
        <v>12939000</v>
      </c>
    </row>
    <row spans="1:3" r="16">
      <c t="s" s="4" r="A16">
        <v>261</v>
      </c>
      <c t="n" s="5" r="C16">
        <v>870000</v>
      </c>
    </row>
    <row spans="1:3" r="17">
      <c t="s" s="4" r="A17">
        <v>262</v>
      </c>
      <c t="n" s="5" r="C17">
        <v>921000</v>
      </c>
    </row>
    <row spans="1:3" r="18">
      <c t="s" s="4" r="A18">
        <v>263</v>
      </c>
      <c t="s" s="4" r="B18">
        <v>88</v>
      </c>
      <c t="n" s="5" r="C18">
        <v>0</v>
      </c>
    </row>
    <row spans="1:3" r="19">
      <c t="s" s="4" r="A19">
        <v>264</v>
      </c>
      <c t="s" s="4" r="B19">
        <v>265</v>
      </c>
      <c t="n" s="5" r="C19">
        <v>0</v>
      </c>
    </row>
    <row spans="1:3" r="20">
      <c t="s" s="4" r="A20">
        <v>266</v>
      </c>
      <c t="n" s="5" r="C20">
        <v>15370000</v>
      </c>
    </row>
    <row spans="1:3" r="21">
      <c t="s" s="4" r="A21">
        <v>267</v>
      </c>
      <c t="n" s="5" r="C21">
        <v>256000</v>
      </c>
    </row>
    <row spans="1:3" r="22">
      <c t="s" s="4" r="A22">
        <v>269</v>
      </c>
    </row>
    <row spans="1:3" r="23">
      <c t="s" s="3" r="A23">
        <v>259</v>
      </c>
    </row>
    <row spans="1:3" r="24">
      <c t="s" s="4" r="A24">
        <v>27</v>
      </c>
      <c t="n" s="5" r="C24">
        <v>0</v>
      </c>
    </row>
    <row spans="1:3" r="25">
      <c t="s" s="4" r="A25">
        <v>260</v>
      </c>
      <c t="n" s="5" r="C25">
        <v>37295000</v>
      </c>
    </row>
    <row spans="1:3" r="26">
      <c t="s" s="4" r="A26">
        <v>261</v>
      </c>
      <c t="n" s="5" r="C26">
        <v>1580000</v>
      </c>
    </row>
    <row spans="1:3" r="27">
      <c t="s" s="4" r="A27">
        <v>262</v>
      </c>
      <c t="n" s="5" r="C27">
        <v>0</v>
      </c>
    </row>
    <row spans="1:3" r="28">
      <c t="s" s="4" r="A28">
        <v>263</v>
      </c>
      <c t="s" s="4" r="B28">
        <v>88</v>
      </c>
      <c t="n" s="5" r="C28">
        <v>-516000</v>
      </c>
    </row>
    <row spans="1:3" r="29">
      <c t="s" s="4" r="A29">
        <v>264</v>
      </c>
      <c t="s" s="4" r="B29">
        <v>265</v>
      </c>
      <c t="n" s="5" r="C29">
        <v>-6859000</v>
      </c>
    </row>
    <row spans="1:3" r="30">
      <c t="s" s="4" r="A30">
        <v>266</v>
      </c>
      <c t="n" s="5" r="C30">
        <v>31500000</v>
      </c>
    </row>
    <row spans="1:3" r="31">
      <c t="s" s="4" r="A31">
        <v>267</v>
      </c>
      <c t="n" s="7" r="C31">
        <v>428000</v>
      </c>
    </row>
    <row spans="1:3" r="32">
      <c t="n" r="A32"/>
    </row>
    <row spans="1:3" r="33">
      <c t="s" s="4" r="A33">
        <v>88</v>
      </c>
      <c t="s" s="4" r="B33">
        <v>270</v>
      </c>
    </row>
    <row spans="1:3" r="34">
      <c t="s" s="4" r="A34">
        <v>265</v>
      </c>
      <c t="s" s="4" r="B34">
        <v>271</v>
      </c>
    </row>
  </sheetData>
  <mergeCells count="2">
    <mergeCell ref="A1:B1"/>
    <mergeCell ref="A32:B3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2</v>
      </c>
      <c t="s" s="2" r="B1">
        <v>1</v>
      </c>
    </row>
    <row spans="1:3" r="2">
      <c t="s" s="2" r="B2">
        <v>2</v>
      </c>
      <c t="s" s="2" r="C2">
        <v>70</v>
      </c>
    </row>
    <row spans="1:3" r="3">
      <c t="s" s="3" r="A3">
        <v>259</v>
      </c>
    </row>
    <row spans="1:3" r="4">
      <c t="s" s="4" r="A4">
        <v>273</v>
      </c>
      <c t="n" s="7" r="B4">
        <v>56796000</v>
      </c>
      <c t="n" s="7" r="C4">
        <v>42298000</v>
      </c>
    </row>
    <row spans="1:3" r="5">
      <c t="s" s="4" r="A5">
        <v>91</v>
      </c>
      <c t="n" s="7" r="B5">
        <v>-6068000</v>
      </c>
      <c t="n" s="7" r="C5">
        <v>-1497000</v>
      </c>
    </row>
    <row spans="1:3" r="6">
      <c t="s" s="4" r="A6">
        <v>96</v>
      </c>
      <c t="n" s="8" r="B6">
        <v>-0.53</v>
      </c>
      <c t="n" s="8" r="C6">
        <v>-0.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1"/>
  </cols>
  <sheetData>
    <row spans="1:8" r="1">
      <c t="s" s="1" r="A1">
        <v>274</v>
      </c>
      <c t="s" s="2" r="B1">
        <v>275</v>
      </c>
      <c t="s" s="2" r="C1">
        <v>276</v>
      </c>
      <c t="s" s="2" r="D1">
        <v>277</v>
      </c>
      <c t="s" s="2" r="E1">
        <v>257</v>
      </c>
      <c t="s" s="2" r="F1">
        <v>278</v>
      </c>
      <c t="s" s="2" r="G1">
        <v>279</v>
      </c>
      <c t="s" s="2" r="H1">
        <v>280</v>
      </c>
    </row>
    <row spans="1:8" r="2">
      <c t="s" s="3" r="A2">
        <v>259</v>
      </c>
    </row>
    <row spans="1:8" r="3">
      <c t="s" s="4" r="A3">
        <v>281</v>
      </c>
      <c t="n" s="7" r="E3">
        <v>69311000</v>
      </c>
      <c t="n" s="7" r="F3">
        <v>5364000</v>
      </c>
    </row>
    <row spans="1:8" r="4">
      <c t="s" s="4" r="A4">
        <v>273</v>
      </c>
      <c t="n" s="5" r="E4">
        <v>56796000</v>
      </c>
      <c t="n" s="5" r="F4">
        <v>42298000</v>
      </c>
    </row>
    <row spans="1:8" r="5">
      <c t="s" s="4" r="A5">
        <v>91</v>
      </c>
      <c t="n" s="5" r="E5">
        <v>-6068000</v>
      </c>
      <c t="n" s="7" r="F5">
        <v>-1497000</v>
      </c>
    </row>
    <row spans="1:8" r="6">
      <c t="s" s="4" r="A6">
        <v>282</v>
      </c>
      <c t="n" s="5" r="E6">
        <v>1183000</v>
      </c>
      <c t="n" s="7" r="H6">
        <v>5146000</v>
      </c>
    </row>
    <row spans="1:8" r="7">
      <c t="s" s="4" r="A7">
        <v>283</v>
      </c>
      <c t="n" s="5" r="E7">
        <v>16556000</v>
      </c>
      <c t="n" s="7" r="H7">
        <v>0</v>
      </c>
    </row>
    <row spans="1:8" r="8">
      <c t="s" s="4" r="A8">
        <v>269</v>
      </c>
    </row>
    <row spans="1:8" r="9">
      <c t="s" s="3" r="A9">
        <v>259</v>
      </c>
    </row>
    <row spans="1:8" r="10">
      <c t="s" s="4" r="A10">
        <v>281</v>
      </c>
      <c t="n" s="7" r="C10">
        <v>31500000</v>
      </c>
    </row>
    <row spans="1:8" r="11">
      <c t="s" s="4" r="A11">
        <v>273</v>
      </c>
      <c t="n" s="5" r="E11">
        <v>1600000</v>
      </c>
    </row>
    <row spans="1:8" r="12">
      <c t="s" s="4" r="A12">
        <v>91</v>
      </c>
      <c t="n" s="5" r="E12">
        <v>1000000</v>
      </c>
    </row>
    <row spans="1:8" r="13">
      <c t="s" s="4" r="A13">
        <v>268</v>
      </c>
    </row>
    <row spans="1:8" r="14">
      <c t="s" s="3" r="A14">
        <v>259</v>
      </c>
    </row>
    <row spans="1:8" r="15">
      <c t="s" s="4" r="A15">
        <v>281</v>
      </c>
      <c t="n" s="5" r="E15">
        <v>15400000</v>
      </c>
    </row>
    <row spans="1:8" r="16">
      <c t="s" s="4" r="A16">
        <v>273</v>
      </c>
      <c t="n" s="5" r="E16">
        <v>1100000</v>
      </c>
    </row>
    <row spans="1:8" r="17">
      <c t="s" s="4" r="A17">
        <v>91</v>
      </c>
      <c t="n" s="5" r="E17">
        <v>500000</v>
      </c>
    </row>
    <row spans="1:8" r="18">
      <c t="s" s="4" r="A18">
        <v>284</v>
      </c>
      <c t="n" s="5" r="E18">
        <v>9100000</v>
      </c>
    </row>
    <row spans="1:8" r="19">
      <c t="s" s="4" r="A19">
        <v>285</v>
      </c>
      <c t="n" s="5" r="E19">
        <v>9000000</v>
      </c>
    </row>
    <row spans="1:8" r="20">
      <c t="s" s="4" r="A20">
        <v>258</v>
      </c>
    </row>
    <row spans="1:8" r="21">
      <c t="s" s="3" r="A21">
        <v>259</v>
      </c>
    </row>
    <row spans="1:8" r="22">
      <c t="s" s="4" r="A22">
        <v>281</v>
      </c>
      <c t="n" s="7" r="B22">
        <v>30000000</v>
      </c>
    </row>
    <row spans="1:8" r="23">
      <c t="s" s="4" r="A23">
        <v>273</v>
      </c>
      <c t="n" s="5" r="E23">
        <v>1300000</v>
      </c>
    </row>
    <row spans="1:8" r="24">
      <c t="s" s="4" r="A24">
        <v>91</v>
      </c>
      <c t="n" s="7" r="E24">
        <v>800000</v>
      </c>
    </row>
    <row spans="1:8" r="25">
      <c t="s" s="4" r="A25">
        <v>286</v>
      </c>
      <c t="n" s="7" r="B25">
        <v>3600000</v>
      </c>
    </row>
    <row spans="1:8" r="26">
      <c t="s" s="4" r="A26">
        <v>287</v>
      </c>
      <c t="s" s="4" r="B26">
        <v>288</v>
      </c>
    </row>
    <row spans="1:8" r="27">
      <c t="s" s="4" r="A27">
        <v>289</v>
      </c>
    </row>
    <row spans="1:8" r="28">
      <c t="s" s="3" r="A28">
        <v>259</v>
      </c>
    </row>
    <row spans="1:8" r="29">
      <c t="s" s="4" r="A29">
        <v>290</v>
      </c>
      <c t="n" s="7" r="B29">
        <v>33600000</v>
      </c>
    </row>
    <row spans="1:8" r="30">
      <c t="s" s="4" r="A30">
        <v>291</v>
      </c>
    </row>
    <row spans="1:8" r="31">
      <c t="s" s="3" r="A31">
        <v>259</v>
      </c>
    </row>
    <row spans="1:8" r="32">
      <c t="s" s="4" r="A32">
        <v>281</v>
      </c>
      <c t="n" s="7" r="D32">
        <v>3500000</v>
      </c>
    </row>
    <row spans="1:8" r="33">
      <c t="s" s="4" r="A33">
        <v>287</v>
      </c>
      <c t="s" s="4" r="D33">
        <v>292</v>
      </c>
      <c t="s" s="4" r="E33">
        <v>292</v>
      </c>
    </row>
    <row spans="1:8" r="34">
      <c t="s" s="4" r="A34">
        <v>293</v>
      </c>
    </row>
    <row spans="1:8" r="35">
      <c t="s" s="3" r="A35">
        <v>259</v>
      </c>
    </row>
    <row spans="1:8" r="36">
      <c t="s" s="4" r="A36">
        <v>281</v>
      </c>
      <c t="n" s="7" r="D36">
        <v>1500000</v>
      </c>
    </row>
    <row spans="1:8" r="37">
      <c t="s" s="4" r="A37">
        <v>287</v>
      </c>
      <c t="s" s="4" r="D37">
        <v>294</v>
      </c>
    </row>
    <row spans="1:8" r="38">
      <c t="s" s="4" r="A38">
        <v>295</v>
      </c>
      <c t="n" s="7" r="D38">
        <v>22400000</v>
      </c>
    </row>
    <row spans="1:8" r="39">
      <c t="s" s="4" r="A39">
        <v>282</v>
      </c>
      <c t="n" s="7" r="D39">
        <v>3500000</v>
      </c>
    </row>
    <row spans="1:8" r="40">
      <c t="s" s="4" r="A40">
        <v>296</v>
      </c>
      <c t="n" s="7" r="E40">
        <v>14500000</v>
      </c>
    </row>
    <row spans="1:8" r="41">
      <c t="s" s="4" r="A41">
        <v>283</v>
      </c>
      <c t="n" s="5" r="E41">
        <v>7900000</v>
      </c>
    </row>
    <row spans="1:8" r="42">
      <c t="s" s="4" r="A42">
        <v>297</v>
      </c>
      <c t="n" s="5" r="E42">
        <v>9300000</v>
      </c>
    </row>
    <row spans="1:8" r="43">
      <c t="s" s="4" r="A43">
        <v>298</v>
      </c>
    </row>
    <row spans="1:8" r="44">
      <c t="s" s="3" r="A44">
        <v>259</v>
      </c>
    </row>
    <row spans="1:8" r="45">
      <c t="s" s="4" r="A45">
        <v>282</v>
      </c>
      <c t="n" s="5" r="E45">
        <v>4000000</v>
      </c>
    </row>
    <row spans="1:8" r="46">
      <c t="s" s="4" r="A46">
        <v>299</v>
      </c>
      <c t="n" s="5" r="G46">
        <v>112500</v>
      </c>
    </row>
    <row spans="1:8" r="47">
      <c t="s" s="4" r="A47">
        <v>300</v>
      </c>
      <c t="n" s="5" r="E47">
        <v>14500000</v>
      </c>
      <c t="n" s="7" r="G47">
        <v>18500000</v>
      </c>
    </row>
    <row spans="1:8" r="48">
      <c t="s" s="4" r="A48">
        <v>301</v>
      </c>
      <c t="n" s="5" r="E48">
        <v>2000000</v>
      </c>
    </row>
    <row spans="1:8" r="49">
      <c t="s" s="4" r="A49">
        <v>302</v>
      </c>
      <c t="n" s="7" r="E49">
        <v>2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t="s" s="1" r="A1">
        <v>303</v>
      </c>
      <c t="s" s="2" r="B1">
        <v>1</v>
      </c>
    </row>
    <row spans="1:4" r="2">
      <c t="s" s="2" r="B2">
        <v>2</v>
      </c>
      <c t="s" s="2" r="C2">
        <v>70</v>
      </c>
      <c t="s" s="2" r="D2">
        <v>304</v>
      </c>
    </row>
    <row spans="1:4" r="3">
      <c t="s" s="4" r="A3">
        <v>305</v>
      </c>
      <c t="s" s="4" r="B3">
        <v>306</v>
      </c>
    </row>
    <row spans="1:4" r="4">
      <c t="s" s="4" r="A4">
        <v>307</v>
      </c>
      <c t="n" s="7" r="B4">
        <v>2783000</v>
      </c>
      <c t="n" s="7" r="C4">
        <v>0</v>
      </c>
    </row>
    <row spans="1:4" r="5">
      <c t="s" s="4" r="A5">
        <v>308</v>
      </c>
    </row>
    <row spans="1:4" r="6">
      <c t="s" s="4" r="A6">
        <v>309</v>
      </c>
      <c t="n" s="7" r="D6">
        <v>41900000</v>
      </c>
    </row>
    <row spans="1:4" r="7">
      <c t="s" s="4" r="A7">
        <v>305</v>
      </c>
      <c t="s" s="4" r="B7">
        <v>310</v>
      </c>
    </row>
    <row spans="1:4" r="8">
      <c t="s" s="4" r="A8">
        <v>311</v>
      </c>
      <c t="s" s="4" r="B8">
        <v>312</v>
      </c>
    </row>
    <row spans="1:4" r="9">
      <c t="s" s="4" r="A9">
        <v>313</v>
      </c>
      <c t="s" s="4" r="B9">
        <v>314</v>
      </c>
    </row>
    <row spans="1:4" r="10">
      <c t="s" s="4" r="A10">
        <v>307</v>
      </c>
      <c t="n" s="7" r="B10">
        <v>2800000</v>
      </c>
    </row>
    <row spans="1:4" r="11">
      <c t="s" s="4" r="A11">
        <v>315</v>
      </c>
      <c t="n" s="7" r="B11">
        <v>391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6</v>
      </c>
      <c t="s" s="2" r="B1">
        <v>2</v>
      </c>
      <c t="s" s="2" r="C1">
        <v>23</v>
      </c>
    </row>
    <row spans="1:3" r="2">
      <c t="s" s="3" r="A2">
        <v>317</v>
      </c>
    </row>
    <row spans="1:3" r="3">
      <c t="s" s="4" r="A3">
        <v>32</v>
      </c>
      <c t="n" s="7" r="B3">
        <v>466365000</v>
      </c>
      <c t="n" s="7" r="C3">
        <v>369069000</v>
      </c>
    </row>
    <row spans="1:3" r="4">
      <c t="s" s="4" r="A4">
        <v>318</v>
      </c>
    </row>
    <row spans="1:3" r="5">
      <c t="s" s="3" r="A5">
        <v>317</v>
      </c>
    </row>
    <row spans="1:3" r="6">
      <c t="s" s="4" r="A6">
        <v>319</v>
      </c>
      <c t="n" s="5" r="B6">
        <v>47820000</v>
      </c>
      <c t="n" s="5" r="C6">
        <v>42266000</v>
      </c>
    </row>
    <row spans="1:3" r="7">
      <c t="s" s="4" r="A7">
        <v>320</v>
      </c>
      <c t="n" s="5" r="B7">
        <v>0</v>
      </c>
      <c t="n" s="5" r="C7">
        <v>0</v>
      </c>
    </row>
    <row spans="1:3" r="8">
      <c t="s" s="4" r="A8">
        <v>32</v>
      </c>
      <c t="n" s="5" r="B8">
        <v>47820000</v>
      </c>
      <c t="n" s="5" r="C8">
        <v>42266000</v>
      </c>
    </row>
    <row spans="1:3" r="9">
      <c t="s" s="4" r="A9">
        <v>321</v>
      </c>
    </row>
    <row spans="1:3" r="10">
      <c t="s" s="3" r="A10">
        <v>317</v>
      </c>
    </row>
    <row spans="1:3" r="11">
      <c t="s" s="4" r="A11">
        <v>319</v>
      </c>
      <c t="n" s="5" r="B11">
        <v>406522000</v>
      </c>
      <c t="n" s="5" r="C11">
        <v>327858000</v>
      </c>
    </row>
    <row spans="1:3" r="12">
      <c t="s" s="4" r="A12">
        <v>320</v>
      </c>
      <c t="n" s="5" r="B12">
        <v>-26576000</v>
      </c>
      <c t="n" s="5" r="C12">
        <v>-21070000</v>
      </c>
    </row>
    <row spans="1:3" r="13">
      <c t="s" s="4" r="A13">
        <v>32</v>
      </c>
      <c t="n" s="5" r="B13">
        <v>379946000</v>
      </c>
      <c t="n" s="5" r="C13">
        <v>306788000</v>
      </c>
    </row>
    <row spans="1:3" r="14">
      <c t="s" s="4" r="A14">
        <v>322</v>
      </c>
    </row>
    <row spans="1:3" r="15">
      <c t="s" s="3" r="A15">
        <v>317</v>
      </c>
    </row>
    <row spans="1:3" r="16">
      <c t="s" s="4" r="A16">
        <v>319</v>
      </c>
      <c t="n" s="5" r="B16">
        <v>17697000</v>
      </c>
      <c t="n" s="5" r="C16">
        <v>13125000</v>
      </c>
    </row>
    <row spans="1:3" r="17">
      <c t="s" s="4" r="A17">
        <v>320</v>
      </c>
      <c t="n" s="5" r="B17">
        <v>-5067000</v>
      </c>
      <c t="n" s="5" r="C17">
        <v>-4138000</v>
      </c>
    </row>
    <row spans="1:3" r="18">
      <c t="s" s="4" r="A18">
        <v>32</v>
      </c>
      <c t="n" s="5" r="B18">
        <v>12630000</v>
      </c>
      <c t="n" s="5" r="C18">
        <v>8987000</v>
      </c>
    </row>
    <row spans="1:3" r="19">
      <c t="s" s="4" r="A19">
        <v>323</v>
      </c>
    </row>
    <row spans="1:3" r="20">
      <c t="s" s="3" r="A20">
        <v>317</v>
      </c>
    </row>
    <row spans="1:3" r="21">
      <c t="s" s="4" r="A21">
        <v>319</v>
      </c>
      <c t="n" s="5" r="B21">
        <v>28712000</v>
      </c>
      <c t="n" s="5" r="C21">
        <v>26752000</v>
      </c>
    </row>
    <row spans="1:3" r="22">
      <c t="s" s="4" r="A22">
        <v>320</v>
      </c>
      <c t="n" s="5" r="B22">
        <v>-19299000</v>
      </c>
      <c t="n" s="5" r="C22">
        <v>-15724000</v>
      </c>
    </row>
    <row spans="1:3" r="23">
      <c t="s" s="4" r="A23">
        <v>32</v>
      </c>
      <c t="n" s="7" r="B23">
        <v>9413000</v>
      </c>
      <c t="n" s="7" r="C23">
        <v>1102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21"/>
  </cols>
  <sheetData>
    <row spans="1:2" r="1">
      <c t="s" s="1" r="A1">
        <v>324</v>
      </c>
      <c t="s" s="2" r="B1">
        <v>257</v>
      </c>
    </row>
    <row spans="1:2" r="2">
      <c t="s" s="3" r="A2">
        <v>325</v>
      </c>
    </row>
    <row spans="1:2" r="3">
      <c t="s" s="4" r="A3">
        <v>326</v>
      </c>
      <c t="n" s="7" r="B3">
        <v>2872000</v>
      </c>
    </row>
    <row spans="1:2" r="4">
      <c t="n" s="5" r="A4">
        <v>2016</v>
      </c>
      <c t="n" s="5" r="B4">
        <v>556000</v>
      </c>
    </row>
    <row spans="1:2" r="5">
      <c t="n" s="5" r="A5">
        <v>2017</v>
      </c>
      <c t="n" s="5" r="B5">
        <v>555000</v>
      </c>
    </row>
    <row spans="1:2" r="6">
      <c t="n" s="5" r="A6">
        <v>2018</v>
      </c>
      <c t="n" s="5" r="B6">
        <v>543000</v>
      </c>
    </row>
    <row spans="1:2" r="7">
      <c t="n" s="5" r="A7">
        <v>2019</v>
      </c>
      <c t="n" s="5" r="B7">
        <v>461000</v>
      </c>
    </row>
    <row spans="1:2" r="8">
      <c t="s" s="4" r="A8">
        <v>327</v>
      </c>
      <c t="n" s="7" r="B8">
        <v>442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328</v>
      </c>
      <c t="s" s="2" r="B1">
        <v>69</v>
      </c>
      <c t="s" s="2" r="D1">
        <v>1</v>
      </c>
    </row>
    <row spans="1:5" r="2">
      <c t="s" s="2" r="B2">
        <v>2</v>
      </c>
      <c t="s" s="2" r="C2">
        <v>70</v>
      </c>
      <c t="s" s="2" r="D2">
        <v>2</v>
      </c>
      <c t="s" s="2" r="E2">
        <v>70</v>
      </c>
    </row>
    <row spans="1:5" r="3">
      <c t="s" s="3" r="A3">
        <v>329</v>
      </c>
    </row>
    <row spans="1:5" r="4">
      <c t="s" s="4" r="A4">
        <v>330</v>
      </c>
      <c t="n" s="9" r="B4">
        <v>3.4</v>
      </c>
      <c t="n" s="9" r="C4">
        <v>1.9</v>
      </c>
      <c t="n" s="9" r="D4">
        <v>6.4</v>
      </c>
      <c t="n" s="9" r="E4">
        <v>3.8</v>
      </c>
    </row>
    <row spans="1:5" r="5">
      <c t="s" s="4" r="A5">
        <v>331</v>
      </c>
      <c t="s" s="4" r="D5">
        <v>332</v>
      </c>
    </row>
    <row spans="1:5" r="6">
      <c t="s" s="4" r="A6">
        <v>333</v>
      </c>
      <c t="n" s="9" r="B6">
        <v>2.1</v>
      </c>
      <c t="n" s="9" r="C6">
        <v>1.3</v>
      </c>
      <c t="n" s="9" r="D6">
        <v>3.6</v>
      </c>
      <c t="n" s="9" r="E6">
        <v>2.3</v>
      </c>
    </row>
    <row spans="1:5" r="7">
      <c t="s" s="4" r="A7">
        <v>334</v>
      </c>
    </row>
    <row spans="1:5" r="8">
      <c t="s" s="3" r="A8">
        <v>329</v>
      </c>
    </row>
    <row spans="1:5" r="9">
      <c t="s" s="4" r="A9">
        <v>335</v>
      </c>
      <c t="s" s="4" r="D9">
        <v>336</v>
      </c>
    </row>
    <row spans="1:5" r="10">
      <c t="s" s="4" r="A10">
        <v>337</v>
      </c>
    </row>
    <row spans="1:5" r="11">
      <c t="s" s="3" r="A11">
        <v>329</v>
      </c>
    </row>
    <row spans="1:5" r="12">
      <c t="s" s="4" r="A12">
        <v>335</v>
      </c>
      <c t="s" s="4" r="D12">
        <v>3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t="s" s="1" r="A1">
        <v>339</v>
      </c>
      <c t="s" s="2" r="C1">
        <v>99</v>
      </c>
    </row>
    <row spans="1:3" r="2">
      <c t="s" s="4" r="A2">
        <v>340</v>
      </c>
      <c t="s" s="4" r="B2">
        <v>341</v>
      </c>
      <c t="n" s="7" r="C2">
        <v>1183000</v>
      </c>
    </row>
    <row spans="1:3" r="3">
      <c t="s" s="4" r="A3">
        <v>342</v>
      </c>
    </row>
    <row spans="1:3" r="4">
      <c t="s" s="4" r="A4">
        <v>343</v>
      </c>
      <c t="s" s="4" r="B4">
        <v>88</v>
      </c>
      <c t="s" s="4" r="C4">
        <v>344</v>
      </c>
    </row>
    <row spans="1:3" r="5">
      <c t="s" s="4" r="A5">
        <v>340</v>
      </c>
      <c t="s" s="4" r="B5">
        <v>341</v>
      </c>
      <c t="n" s="7" r="C5">
        <v>98000</v>
      </c>
    </row>
    <row spans="1:3" r="6">
      <c t="s" s="4" r="A6">
        <v>345</v>
      </c>
      <c t="s" s="4" r="B6">
        <v>88</v>
      </c>
      <c t="s" s="4" r="C6">
        <v>346</v>
      </c>
    </row>
    <row spans="1:3" r="7">
      <c t="s" s="4" r="A7">
        <v>347</v>
      </c>
    </row>
    <row spans="1:3" r="8">
      <c t="s" s="4" r="A8">
        <v>343</v>
      </c>
      <c t="s" s="4" r="B8">
        <v>88</v>
      </c>
      <c t="s" s="4" r="C8">
        <v>348</v>
      </c>
    </row>
    <row spans="1:3" r="9">
      <c t="s" s="4" r="A9">
        <v>340</v>
      </c>
      <c t="s" s="4" r="B9">
        <v>341</v>
      </c>
      <c t="n" s="7" r="C9">
        <v>1085000</v>
      </c>
    </row>
    <row spans="1:3" r="10">
      <c t="s" s="4" r="A10">
        <v>345</v>
      </c>
      <c t="s" s="4" r="B10">
        <v>88</v>
      </c>
      <c t="s" s="4" r="C10">
        <v>349</v>
      </c>
    </row>
    <row spans="1:3" r="11">
      <c t="n" r="A11"/>
    </row>
    <row spans="1:3" r="12">
      <c t="s" s="4" r="A12">
        <v>88</v>
      </c>
      <c t="s" s="4" r="B12">
        <v>350</v>
      </c>
    </row>
    <row spans="1:3" r="13">
      <c t="s" s="4" r="A13">
        <v>265</v>
      </c>
      <c t="s" s="4" r="B13">
        <v>351</v>
      </c>
    </row>
  </sheetData>
  <mergeCells count="2">
    <mergeCell ref="A1:B1"/>
    <mergeCell ref="A11:B1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352</v>
      </c>
      <c t="s" s="2" r="C1">
        <v>2</v>
      </c>
      <c t="s" s="2" r="D1">
        <v>23</v>
      </c>
      <c t="s" s="2" r="E1">
        <v>265</v>
      </c>
    </row>
    <row spans="1:5" r="2">
      <c t="s" s="4" r="A2">
        <v>353</v>
      </c>
      <c t="s" s="4" r="B2">
        <v>88</v>
      </c>
      <c t="n" s="7" r="C2">
        <v>25788000</v>
      </c>
      <c t="n" s="7" r="D2">
        <v>28554000</v>
      </c>
    </row>
    <row spans="1:5" r="3">
      <c t="s" s="4" r="A3">
        <v>354</v>
      </c>
      <c t="s" s="4" r="B3">
        <v>88</v>
      </c>
      <c t="n" s="5" r="C3">
        <v>3482000</v>
      </c>
      <c t="n" s="5" r="D3">
        <v>9366000</v>
      </c>
    </row>
    <row spans="1:5" r="4">
      <c t="s" s="4" r="A4">
        <v>355</v>
      </c>
      <c t="s" s="4" r="B4">
        <v>88</v>
      </c>
      <c t="n" s="5" r="C4">
        <v>25788000</v>
      </c>
      <c t="n" s="5" r="D4">
        <v>28554000</v>
      </c>
    </row>
    <row spans="1:5" r="5">
      <c t="s" s="4" r="A5">
        <v>356</v>
      </c>
      <c t="n" r="D5"/>
    </row>
    <row spans="1:5" r="6">
      <c t="s" s="4" r="A6">
        <v>353</v>
      </c>
      <c t="s" s="4" r="B6">
        <v>88</v>
      </c>
      <c t="n" s="5" r="C6">
        <v>188000</v>
      </c>
      <c t="n" s="5" r="D6">
        <v>48000</v>
      </c>
    </row>
    <row spans="1:5" r="7">
      <c t="s" s="4" r="A7">
        <v>357</v>
      </c>
      <c t="n" r="D7"/>
    </row>
    <row spans="1:5" r="8">
      <c t="s" s="4" r="A8">
        <v>353</v>
      </c>
      <c t="s" s="4" r="B8">
        <v>88</v>
      </c>
      <c t="n" s="5" r="C8">
        <v>24783000</v>
      </c>
      <c t="n" s="5" r="D8">
        <v>27737000</v>
      </c>
    </row>
    <row spans="1:5" r="9">
      <c t="s" s="4" r="A9">
        <v>358</v>
      </c>
      <c t="n" r="D9"/>
    </row>
    <row spans="1:5" r="10">
      <c t="s" s="4" r="A10">
        <v>353</v>
      </c>
      <c t="s" s="4" r="B10">
        <v>88</v>
      </c>
      <c t="n" s="5" r="C10">
        <v>817000</v>
      </c>
      <c t="n" s="5" r="D10">
        <v>769000</v>
      </c>
    </row>
    <row spans="1:5" r="11">
      <c t="s" s="4" r="A11">
        <v>359</v>
      </c>
      <c t="n" r="D11"/>
    </row>
    <row spans="1:5" r="12">
      <c t="s" s="4" r="A12">
        <v>360</v>
      </c>
      <c t="s" s="4" r="B12">
        <v>88</v>
      </c>
      <c t="n" s="5" r="C12">
        <v>21753000</v>
      </c>
      <c t="n" s="5" r="D12">
        <v>17444000</v>
      </c>
    </row>
    <row spans="1:5" r="13">
      <c t="s" s="4" r="A13">
        <v>361</v>
      </c>
      <c t="n" r="D13"/>
    </row>
    <row spans="1:5" r="14">
      <c t="s" s="4" r="A14">
        <v>360</v>
      </c>
      <c t="s" s="4" r="B14">
        <v>88</v>
      </c>
      <c t="n" s="5" r="C14">
        <v>242000</v>
      </c>
      <c t="n" s="5" r="D14">
        <v>1676000</v>
      </c>
    </row>
    <row spans="1:5" r="15">
      <c t="s" s="4" r="A15">
        <v>362</v>
      </c>
      <c t="n" r="D15"/>
    </row>
    <row spans="1:5" r="16">
      <c t="s" s="4" r="A16">
        <v>360</v>
      </c>
      <c t="s" s="4" r="B16">
        <v>88</v>
      </c>
      <c t="n" s="7" r="C16">
        <v>311000</v>
      </c>
      <c t="n" s="7" r="D16">
        <v>68000</v>
      </c>
    </row>
    <row spans="1:5" r="17">
      <c t="n" r="A17"/>
    </row>
    <row spans="1:5" r="18">
      <c t="s" s="4" r="A18">
        <v>88</v>
      </c>
      <c t="s" s="4" r="B18">
        <v>363</v>
      </c>
    </row>
    <row spans="1:5" r="19">
      <c t="s" s="4" r="A19">
        <v>265</v>
      </c>
      <c t="s" s="4" r="B19">
        <v>97</v>
      </c>
    </row>
  </sheetData>
  <mergeCells count="19">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D17"/>
    <mergeCell ref="B18:D18"/>
    <mergeCell ref="B19:D1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4"/>
    <col customWidth="1" max="5" min="5" width="15"/>
    <col customWidth="1" max="6" min="6" width="14"/>
    <col customWidth="1" max="7" min="7" width="4"/>
  </cols>
  <sheetData>
    <row spans="1:7" r="1">
      <c t="s" s="1" r="A1">
        <v>364</v>
      </c>
      <c t="s" s="2" r="B1">
        <v>69</v>
      </c>
      <c t="s" s="2" r="E1">
        <v>1</v>
      </c>
    </row>
    <row spans="1:7" r="2">
      <c t="s" s="2" r="B2">
        <v>2</v>
      </c>
      <c t="s" s="2" r="C2">
        <v>70</v>
      </c>
      <c t="s" s="2" r="D2">
        <v>88</v>
      </c>
      <c t="s" s="2" r="E2">
        <v>2</v>
      </c>
      <c t="s" s="2" r="F2">
        <v>70</v>
      </c>
      <c t="s" s="2" r="G2">
        <v>88</v>
      </c>
    </row>
    <row spans="1:7" r="3">
      <c t="s" s="4" r="A3">
        <v>75</v>
      </c>
      <c t="n" s="7" r="B3">
        <v>560000</v>
      </c>
      <c t="n" s="7" r="C3">
        <v>393000</v>
      </c>
      <c t="n" s="7" r="E3">
        <v>988000</v>
      </c>
      <c t="n" s="7" r="F3">
        <v>790000</v>
      </c>
    </row>
    <row spans="1:7" r="4">
      <c t="s" s="4" r="A4">
        <v>91</v>
      </c>
      <c t="n" s="5" r="B4">
        <v>-179000</v>
      </c>
      <c t="n" s="5" r="C4">
        <v>-160000</v>
      </c>
      <c t="n" s="5" r="E4">
        <v>-423000</v>
      </c>
      <c t="n" s="5" r="F4">
        <v>-273000</v>
      </c>
    </row>
    <row spans="1:7" r="5">
      <c t="s" s="4" r="A5">
        <v>365</v>
      </c>
      <c t="n" s="7" r="B5">
        <v>-45000</v>
      </c>
      <c t="n" s="7" r="C5">
        <v>-115000</v>
      </c>
      <c t="n" s="7" r="E5">
        <v>-173000</v>
      </c>
      <c t="n" s="7" r="F5">
        <v>-200000</v>
      </c>
    </row>
    <row spans="1:7" r="6">
      <c t="n" r="A6"/>
    </row>
    <row spans="1:7" r="7">
      <c t="s" s="4" r="A7">
        <v>88</v>
      </c>
      <c t="s" s="4" r="B7">
        <v>97</v>
      </c>
    </row>
  </sheetData>
  <mergeCells count="11">
    <mergeCell ref="A1:A2"/>
    <mergeCell ref="B1:D1"/>
    <mergeCell ref="E1:G1"/>
    <mergeCell ref="C3:D3"/>
    <mergeCell ref="F3:G3"/>
    <mergeCell ref="C4:D4"/>
    <mergeCell ref="F4:G4"/>
    <mergeCell ref="C5:D5"/>
    <mergeCell ref="F5:G5"/>
    <mergeCell ref="A6:G6"/>
    <mergeCell ref="B7:G7"/>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s="1" r="A1">
        <v>68</v>
      </c>
      <c t="s" s="2" r="B1">
        <v>69</v>
      </c>
      <c t="s" s="2" r="E1">
        <v>1</v>
      </c>
    </row>
    <row spans="1:7" r="2">
      <c t="s" s="2" r="B2">
        <v>2</v>
      </c>
      <c t="s" s="2" r="C2">
        <v>70</v>
      </c>
      <c t="s" s="2" r="E2">
        <v>2</v>
      </c>
      <c t="s" s="2" r="F2">
        <v>70</v>
      </c>
    </row>
    <row spans="1:7" r="3">
      <c t="s" s="3" r="A3">
        <v>71</v>
      </c>
    </row>
    <row spans="1:7" r="4">
      <c t="s" s="4" r="A4">
        <v>72</v>
      </c>
      <c t="n" s="7" r="B4">
        <v>19967000</v>
      </c>
      <c t="n" s="7" r="C4">
        <v>12175000</v>
      </c>
      <c t="n" s="7" r="E4">
        <v>37397000</v>
      </c>
      <c t="n" s="7" r="F4">
        <v>23202000</v>
      </c>
    </row>
    <row spans="1:7" r="5">
      <c t="s" s="4" r="A5">
        <v>73</v>
      </c>
      <c t="n" s="5" r="B5">
        <v>7793000</v>
      </c>
      <c t="n" s="5" r="C5">
        <v>6939000</v>
      </c>
      <c t="n" s="5" r="E5">
        <v>15458000</v>
      </c>
      <c t="n" s="5" r="F5">
        <v>14207000</v>
      </c>
    </row>
    <row spans="1:7" r="6">
      <c t="s" s="4" r="A6">
        <v>74</v>
      </c>
      <c t="n" s="5" r="B6">
        <v>898000</v>
      </c>
      <c t="n" s="5" r="C6">
        <v>378000</v>
      </c>
      <c t="n" s="5" r="E6">
        <v>1427000</v>
      </c>
      <c t="n" s="5" r="F6">
        <v>718000</v>
      </c>
    </row>
    <row spans="1:7" r="7">
      <c t="s" s="4" r="A7">
        <v>75</v>
      </c>
      <c t="n" s="5" r="B7">
        <v>28658000</v>
      </c>
      <c t="n" s="5" r="C7">
        <v>19492000</v>
      </c>
      <c t="n" s="5" r="E7">
        <v>54282000</v>
      </c>
      <c t="n" s="5" r="F7">
        <v>38127000</v>
      </c>
    </row>
    <row spans="1:7" r="8">
      <c t="s" s="3" r="A8">
        <v>76</v>
      </c>
    </row>
    <row spans="1:7" r="9">
      <c t="s" s="4" r="A9">
        <v>77</v>
      </c>
      <c t="n" s="5" r="B9">
        <v>18353000</v>
      </c>
      <c t="n" s="5" r="C9">
        <v>12404000</v>
      </c>
      <c t="n" s="5" r="E9">
        <v>34836000</v>
      </c>
      <c t="n" s="5" r="F9">
        <v>24530000</v>
      </c>
    </row>
    <row spans="1:7" r="10">
      <c t="s" s="4" r="A10">
        <v>78</v>
      </c>
      <c t="n" s="5" r="B10">
        <v>988000</v>
      </c>
      <c t="n" s="5" r="C10">
        <v>421000</v>
      </c>
      <c t="n" s="5" r="E10">
        <v>1703000</v>
      </c>
      <c t="n" s="5" r="F10">
        <v>966000</v>
      </c>
    </row>
    <row spans="1:7" r="11">
      <c t="s" s="4" r="A11">
        <v>79</v>
      </c>
      <c t="n" s="5" r="B11">
        <v>1554000</v>
      </c>
      <c t="n" s="5" r="C11">
        <v>984000</v>
      </c>
      <c t="n" s="5" r="E11">
        <v>2914000</v>
      </c>
      <c t="n" s="5" r="F11">
        <v>1941000</v>
      </c>
    </row>
    <row spans="1:7" r="12">
      <c t="s" s="4" r="A12">
        <v>80</v>
      </c>
      <c t="n" s="5" r="B12">
        <v>769000</v>
      </c>
      <c t="n" s="5" r="C12">
        <v>311000</v>
      </c>
      <c t="n" s="5" r="E12">
        <v>1350000</v>
      </c>
      <c t="n" s="5" r="F12">
        <v>346000</v>
      </c>
    </row>
    <row spans="1:7" r="13">
      <c t="s" s="4" r="A13">
        <v>81</v>
      </c>
      <c t="n" s="5" r="B13">
        <v>5521000</v>
      </c>
      <c t="n" s="5" r="C13">
        <v>3191000</v>
      </c>
      <c t="n" s="5" r="E13">
        <v>9976000</v>
      </c>
      <c t="n" s="5" r="F13">
        <v>6111000</v>
      </c>
    </row>
    <row spans="1:7" r="14">
      <c t="s" s="4" r="A14">
        <v>82</v>
      </c>
      <c t="n" s="5" r="B14">
        <v>27185000</v>
      </c>
      <c t="n" s="5" r="C14">
        <v>17311000</v>
      </c>
      <c t="n" s="5" r="E14">
        <v>50779000</v>
      </c>
      <c t="n" s="5" r="F14">
        <v>33894000</v>
      </c>
    </row>
    <row spans="1:7" r="15">
      <c t="s" s="4" r="A15">
        <v>83</v>
      </c>
      <c t="n" s="5" r="B15">
        <v>1473000</v>
      </c>
      <c t="n" s="5" r="C15">
        <v>2181000</v>
      </c>
      <c t="n" s="5" r="E15">
        <v>3503000</v>
      </c>
      <c t="n" s="5" r="F15">
        <v>4233000</v>
      </c>
    </row>
    <row spans="1:7" r="16">
      <c t="s" s="3" r="A16">
        <v>84</v>
      </c>
    </row>
    <row spans="1:7" r="17">
      <c t="s" s="4" r="A17">
        <v>85</v>
      </c>
      <c t="n" s="5" r="B17">
        <v>3522000</v>
      </c>
      <c t="n" s="5" r="C17">
        <v>2394000</v>
      </c>
      <c t="n" s="5" r="E17">
        <v>6687000</v>
      </c>
      <c t="n" s="5" r="F17">
        <v>4603000</v>
      </c>
    </row>
    <row spans="1:7" r="18">
      <c t="s" s="4" r="A18">
        <v>86</v>
      </c>
      <c t="n" s="5" r="B18">
        <v>600000</v>
      </c>
      <c t="n" s="5" r="C18">
        <v>0</v>
      </c>
      <c t="n" s="5" r="E18">
        <v>600000</v>
      </c>
      <c t="n" s="5" r="F18">
        <v>0</v>
      </c>
    </row>
    <row spans="1:7" r="19">
      <c t="s" s="4" r="A19">
        <v>87</v>
      </c>
      <c t="n" s="5" r="B19">
        <v>45000</v>
      </c>
      <c t="n" s="5" r="C19">
        <v>115000</v>
      </c>
      <c t="s" s="4" r="D19">
        <v>88</v>
      </c>
      <c t="n" s="5" r="E19">
        <v>173000</v>
      </c>
      <c t="n" s="5" r="F19">
        <v>200000</v>
      </c>
      <c t="s" s="4" r="G19">
        <v>88</v>
      </c>
    </row>
    <row spans="1:7" r="20">
      <c t="s" s="4" r="A20">
        <v>89</v>
      </c>
      <c t="n" s="5" r="B20">
        <v>-2694000</v>
      </c>
      <c t="n" s="5" r="C20">
        <v>-328000</v>
      </c>
      <c t="n" s="5" r="E20">
        <v>-3957000</v>
      </c>
      <c t="n" s="5" r="F20">
        <v>-570000</v>
      </c>
    </row>
    <row spans="1:7" r="21">
      <c t="s" s="4" r="A21">
        <v>90</v>
      </c>
      <c t="n" s="5" r="B21">
        <v>-1196000</v>
      </c>
      <c t="n" s="5" r="C21">
        <v>-161000</v>
      </c>
      <c t="n" s="5" r="E21">
        <v>-1725000</v>
      </c>
      <c t="n" s="5" r="F21">
        <v>-311000</v>
      </c>
    </row>
    <row spans="1:7" r="22">
      <c t="s" s="4" r="A22">
        <v>91</v>
      </c>
      <c t="n" s="5" r="B22">
        <v>-1498000</v>
      </c>
      <c t="n" s="5" r="C22">
        <v>-167000</v>
      </c>
      <c t="n" s="5" r="E22">
        <v>-2232000</v>
      </c>
      <c t="n" s="5" r="F22">
        <v>-259000</v>
      </c>
    </row>
    <row spans="1:7" r="23">
      <c t="s" s="4" r="A23">
        <v>92</v>
      </c>
      <c t="n" s="5" r="B23">
        <v>2147000</v>
      </c>
      <c t="n" s="5" r="C23">
        <v>482000</v>
      </c>
      <c t="n" s="5" r="E23">
        <v>3948000</v>
      </c>
      <c t="n" s="5" r="F23">
        <v>843000</v>
      </c>
    </row>
    <row spans="1:7" r="24">
      <c t="s" s="4" r="A24">
        <v>93</v>
      </c>
      <c t="n" s="5" r="B24">
        <v>96000</v>
      </c>
      <c t="n" s="5" r="C24">
        <v>156000</v>
      </c>
      <c t="n" s="5" r="E24">
        <v>234000</v>
      </c>
      <c t="n" s="5" r="F24">
        <v>312000</v>
      </c>
    </row>
    <row spans="1:7" r="25">
      <c t="s" s="4" r="A25">
        <v>94</v>
      </c>
      <c t="n" s="7" r="B25">
        <v>-3741000</v>
      </c>
      <c t="n" s="7" r="C25">
        <v>-805000</v>
      </c>
      <c t="n" s="7" r="E25">
        <v>-6414000</v>
      </c>
      <c t="n" s="7" r="F25">
        <v>-1414000</v>
      </c>
    </row>
    <row spans="1:7" r="26">
      <c t="s" s="4" r="A26">
        <v>95</v>
      </c>
      <c t="n" s="5" r="B26">
        <v>11486143</v>
      </c>
      <c t="n" s="5" r="C26">
        <v>12487384</v>
      </c>
      <c t="n" s="5" r="E26">
        <v>11481112</v>
      </c>
      <c t="n" s="5" r="F26">
        <v>12575560</v>
      </c>
    </row>
    <row spans="1:7" r="27">
      <c t="s" s="4" r="A27">
        <v>96</v>
      </c>
      <c t="n" s="8" r="B27">
        <v>-0.33</v>
      </c>
      <c t="n" s="8" r="C27">
        <v>-0.06</v>
      </c>
      <c t="n" s="8" r="E27">
        <v>-0.5600000000000001</v>
      </c>
      <c t="n" s="8" r="F27">
        <v>-0.11</v>
      </c>
    </row>
    <row spans="1:7" r="28">
      <c t="n" r="A28"/>
    </row>
    <row spans="1:7" r="29">
      <c t="s" s="4" r="A29">
        <v>88</v>
      </c>
      <c t="s" s="4" r="B29">
        <v>97</v>
      </c>
    </row>
  </sheetData>
  <mergeCells count="7">
    <mergeCell ref="A1:A2"/>
    <mergeCell ref="B1:D1"/>
    <mergeCell ref="E1:G1"/>
    <mergeCell ref="C2:D2"/>
    <mergeCell ref="F2:G2"/>
    <mergeCell ref="A28:G28"/>
    <mergeCell ref="B29:G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t="s" s="1" r="A1">
        <v>366</v>
      </c>
      <c t="s" s="2" r="C1">
        <v>2</v>
      </c>
      <c t="s" s="2" r="D1">
        <v>23</v>
      </c>
    </row>
    <row spans="1:4" r="2">
      <c t="s" s="4" r="A2">
        <v>367</v>
      </c>
      <c t="s" s="4" r="B2">
        <v>341</v>
      </c>
      <c t="n" s="7" r="C2">
        <v>1183000</v>
      </c>
    </row>
    <row spans="1:4" r="3">
      <c t="s" s="4" r="A3">
        <v>291</v>
      </c>
    </row>
    <row spans="1:4" r="4">
      <c t="s" s="4" r="A4">
        <v>367</v>
      </c>
      <c t="n" s="7" r="D4">
        <v>3500000</v>
      </c>
    </row>
    <row spans="1:4" r="5">
      <c t="n" r="A5"/>
    </row>
    <row spans="1:4" r="6">
      <c t="s" s="4" r="A6">
        <v>88</v>
      </c>
      <c t="s" s="4" r="B6">
        <v>350</v>
      </c>
    </row>
    <row spans="1:4" r="7">
      <c t="s" s="4" r="A7">
        <v>265</v>
      </c>
      <c t="s" s="4" r="B7">
        <v>351</v>
      </c>
    </row>
  </sheetData>
  <mergeCells count="4">
    <mergeCell ref="A1:B1"/>
    <mergeCell ref="A5:C5"/>
    <mergeCell ref="B6:C6"/>
    <mergeCell ref="B7:C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368</v>
      </c>
      <c t="s" s="2" r="B1">
        <v>69</v>
      </c>
      <c t="s" s="2" r="D1">
        <v>1</v>
      </c>
    </row>
    <row spans="1:6" r="2">
      <c t="s" s="2" r="B2">
        <v>2</v>
      </c>
      <c t="s" s="2" r="C2">
        <v>70</v>
      </c>
      <c t="s" s="2" r="D2">
        <v>2</v>
      </c>
      <c t="s" s="2" r="E2">
        <v>70</v>
      </c>
      <c t="s" s="2" r="F2">
        <v>23</v>
      </c>
    </row>
    <row spans="1:6" r="3">
      <c t="s" s="4" r="A3">
        <v>369</v>
      </c>
      <c t="n" s="9" r="B3">
        <v>1.2</v>
      </c>
      <c t="n" s="9" r="C3">
        <v>0.2</v>
      </c>
      <c t="n" s="9" r="D3">
        <v>1.7</v>
      </c>
      <c t="n" s="9" r="E3">
        <v>0.3</v>
      </c>
    </row>
    <row spans="1:6" r="4">
      <c t="s" s="4" r="A4">
        <v>370</v>
      </c>
      <c t="n" s="9" r="B4">
        <v>3.6</v>
      </c>
      <c t="n" s="9" r="D4">
        <v>3.6</v>
      </c>
      <c t="n" s="9" r="F4">
        <v>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4"/>
    <col customWidth="1" max="5" min="5" width="15"/>
    <col customWidth="1" max="6" min="6" width="14"/>
    <col customWidth="1" max="7" min="7" width="4"/>
  </cols>
  <sheetData>
    <row spans="1:7" r="1">
      <c t="s" s="1" r="A1">
        <v>371</v>
      </c>
      <c t="s" s="2" r="B1">
        <v>69</v>
      </c>
      <c t="s" s="2" r="E1">
        <v>1</v>
      </c>
    </row>
    <row spans="1:7" r="2">
      <c t="s" s="2" r="B2">
        <v>2</v>
      </c>
      <c t="s" s="2" r="C2">
        <v>70</v>
      </c>
      <c t="s" s="2" r="E2">
        <v>2</v>
      </c>
      <c t="s" s="2" r="F2">
        <v>70</v>
      </c>
    </row>
    <row spans="1:7" r="3">
      <c t="s" s="3" r="A3">
        <v>372</v>
      </c>
    </row>
    <row spans="1:7" r="4">
      <c t="s" s="4" r="A4">
        <v>373</v>
      </c>
      <c t="n" s="7" r="B4">
        <v>19967000</v>
      </c>
      <c t="n" s="7" r="C4">
        <v>12175000</v>
      </c>
      <c t="n" s="7" r="E4">
        <v>37397000</v>
      </c>
      <c t="n" s="7" r="F4">
        <v>23202000</v>
      </c>
    </row>
    <row spans="1:7" r="5">
      <c t="s" s="4" r="A5">
        <v>374</v>
      </c>
      <c t="n" s="5" r="B5">
        <v>7793000</v>
      </c>
      <c t="n" s="5" r="C5">
        <v>6939000</v>
      </c>
      <c t="n" s="5" r="E5">
        <v>15458000</v>
      </c>
      <c t="n" s="5" r="F5">
        <v>14207000</v>
      </c>
    </row>
    <row spans="1:7" r="6">
      <c t="s" s="4" r="A6">
        <v>74</v>
      </c>
      <c t="n" s="5" r="B6">
        <v>898000</v>
      </c>
      <c t="n" s="5" r="C6">
        <v>378000</v>
      </c>
      <c t="n" s="5" r="E6">
        <v>1427000</v>
      </c>
      <c t="n" s="5" r="F6">
        <v>718000</v>
      </c>
    </row>
    <row spans="1:7" r="7">
      <c t="s" s="4" r="A7">
        <v>75</v>
      </c>
      <c t="n" s="5" r="B7">
        <v>28658000</v>
      </c>
      <c t="n" s="5" r="C7">
        <v>19492000</v>
      </c>
      <c t="n" s="5" r="E7">
        <v>54282000</v>
      </c>
      <c t="n" s="5" r="F7">
        <v>38127000</v>
      </c>
    </row>
    <row spans="1:7" r="8">
      <c t="s" s="4" r="A8">
        <v>375</v>
      </c>
      <c t="n" s="5" r="B8">
        <v>18353000</v>
      </c>
      <c t="n" s="5" r="C8">
        <v>12404000</v>
      </c>
      <c t="n" s="5" r="E8">
        <v>34836000</v>
      </c>
      <c t="n" s="5" r="F8">
        <v>24530000</v>
      </c>
    </row>
    <row spans="1:7" r="9">
      <c t="s" s="4" r="A9">
        <v>376</v>
      </c>
      <c t="n" s="5" r="B9">
        <v>10305000</v>
      </c>
      <c t="n" s="5" r="C9">
        <v>7088000</v>
      </c>
      <c t="n" s="5" r="E9">
        <v>19446000</v>
      </c>
      <c t="n" s="5" r="F9">
        <v>13597000</v>
      </c>
    </row>
    <row spans="1:7" r="10">
      <c t="s" s="4" r="A10">
        <v>78</v>
      </c>
      <c t="n" s="5" r="B10">
        <v>988000</v>
      </c>
      <c t="n" s="5" r="C10">
        <v>421000</v>
      </c>
      <c t="n" s="5" r="E10">
        <v>1703000</v>
      </c>
      <c t="n" s="5" r="F10">
        <v>966000</v>
      </c>
    </row>
    <row spans="1:7" r="11">
      <c t="s" s="4" r="A11">
        <v>377</v>
      </c>
      <c t="n" s="5" r="B11">
        <v>1554000</v>
      </c>
      <c t="n" s="5" r="C11">
        <v>984000</v>
      </c>
      <c t="n" s="5" r="E11">
        <v>2914000</v>
      </c>
      <c t="n" s="5" r="F11">
        <v>1941000</v>
      </c>
    </row>
    <row spans="1:7" r="12">
      <c t="s" s="4" r="A12">
        <v>80</v>
      </c>
      <c t="n" s="5" r="B12">
        <v>769000</v>
      </c>
      <c t="n" s="5" r="C12">
        <v>311000</v>
      </c>
      <c t="n" s="5" r="E12">
        <v>1350000</v>
      </c>
      <c t="n" s="5" r="F12">
        <v>346000</v>
      </c>
    </row>
    <row spans="1:7" r="13">
      <c t="s" s="4" r="A13">
        <v>81</v>
      </c>
      <c t="n" s="5" r="B13">
        <v>5521000</v>
      </c>
      <c t="n" s="5" r="C13">
        <v>3191000</v>
      </c>
      <c t="n" s="5" r="E13">
        <v>9976000</v>
      </c>
      <c t="n" s="5" r="F13">
        <v>6111000</v>
      </c>
    </row>
    <row spans="1:7" r="14">
      <c t="s" s="4" r="A14">
        <v>85</v>
      </c>
      <c t="n" s="5" r="B14">
        <v>3522000</v>
      </c>
      <c t="n" s="5" r="C14">
        <v>2394000</v>
      </c>
      <c t="n" s="5" r="E14">
        <v>6687000</v>
      </c>
      <c t="n" s="5" r="F14">
        <v>4603000</v>
      </c>
    </row>
    <row spans="1:7" r="15">
      <c t="s" s="4" r="A15">
        <v>86</v>
      </c>
      <c t="n" s="5" r="B15">
        <v>600000</v>
      </c>
      <c t="n" s="5" r="C15">
        <v>0</v>
      </c>
      <c t="n" s="5" r="E15">
        <v>600000</v>
      </c>
      <c t="n" s="5" r="F15">
        <v>0</v>
      </c>
    </row>
    <row spans="1:7" r="16">
      <c t="s" s="4" r="A16">
        <v>87</v>
      </c>
      <c t="n" s="5" r="B16">
        <v>45000</v>
      </c>
      <c t="n" s="5" r="C16">
        <v>115000</v>
      </c>
      <c t="s" s="4" r="D16">
        <v>88</v>
      </c>
      <c t="n" s="5" r="E16">
        <v>173000</v>
      </c>
      <c t="n" s="5" r="F16">
        <v>200000</v>
      </c>
      <c t="s" s="4" r="G16">
        <v>88</v>
      </c>
    </row>
    <row spans="1:7" r="17">
      <c t="s" s="4" r="A17">
        <v>90</v>
      </c>
      <c t="n" s="5" r="B17">
        <v>-1196000</v>
      </c>
      <c t="n" s="5" r="C17">
        <v>-161000</v>
      </c>
      <c t="n" s="5" r="E17">
        <v>-1725000</v>
      </c>
      <c t="n" s="5" r="F17">
        <v>-311000</v>
      </c>
    </row>
    <row spans="1:7" r="18">
      <c t="s" s="4" r="A18">
        <v>91</v>
      </c>
      <c t="n" s="5" r="B18">
        <v>-1498000</v>
      </c>
      <c t="n" s="5" r="C18">
        <v>-167000</v>
      </c>
      <c t="n" s="5" r="E18">
        <v>-2232000</v>
      </c>
      <c t="n" s="5" r="F18">
        <v>-259000</v>
      </c>
    </row>
    <row spans="1:7" r="19">
      <c t="s" s="4" r="A19">
        <v>378</v>
      </c>
    </row>
    <row spans="1:7" r="20">
      <c t="s" s="3" r="A20">
        <v>372</v>
      </c>
    </row>
    <row spans="1:7" r="21">
      <c t="s" s="4" r="A21">
        <v>373</v>
      </c>
      <c t="n" s="5" r="B21">
        <v>17423000</v>
      </c>
      <c t="n" s="5" r="C21">
        <v>10653000</v>
      </c>
      <c t="n" s="5" r="E21">
        <v>32308000</v>
      </c>
      <c t="n" s="5" r="F21">
        <v>20157000</v>
      </c>
    </row>
    <row spans="1:7" r="22">
      <c t="s" s="4" r="A22">
        <v>374</v>
      </c>
      <c t="n" s="5" r="B22">
        <v>7780000</v>
      </c>
      <c t="n" s="5" r="C22">
        <v>6939000</v>
      </c>
      <c t="n" s="5" r="E22">
        <v>15445000</v>
      </c>
      <c t="n" s="5" r="F22">
        <v>14207000</v>
      </c>
    </row>
    <row spans="1:7" r="23">
      <c t="s" s="4" r="A23">
        <v>74</v>
      </c>
      <c t="n" s="5" r="B23">
        <v>535000</v>
      </c>
      <c t="n" s="5" r="C23">
        <v>94000</v>
      </c>
      <c t="n" s="5" r="E23">
        <v>668000</v>
      </c>
      <c t="n" s="5" r="F23">
        <v>193000</v>
      </c>
    </row>
    <row spans="1:7" r="24">
      <c t="s" s="4" r="A24">
        <v>75</v>
      </c>
      <c t="n" s="5" r="B24">
        <v>25738000</v>
      </c>
      <c t="n" s="5" r="C24">
        <v>17686000</v>
      </c>
      <c t="n" s="5" r="E24">
        <v>48421000</v>
      </c>
      <c t="n" s="5" r="F24">
        <v>34557000</v>
      </c>
    </row>
    <row spans="1:7" r="25">
      <c t="s" s="4" r="A25">
        <v>375</v>
      </c>
      <c t="n" s="5" r="B25">
        <v>17953000</v>
      </c>
      <c t="n" s="5" r="C25">
        <v>12115000</v>
      </c>
      <c t="n" s="5" r="E25">
        <v>34072000</v>
      </c>
      <c t="n" s="5" r="F25">
        <v>23944000</v>
      </c>
    </row>
    <row spans="1:7" r="26">
      <c t="s" s="4" r="A26">
        <v>376</v>
      </c>
      <c t="n" s="5" r="B26">
        <v>7785000</v>
      </c>
      <c t="n" s="5" r="C26">
        <v>5571000</v>
      </c>
      <c t="n" s="5" r="E26">
        <v>14349000</v>
      </c>
      <c t="n" s="5" r="F26">
        <v>10613000</v>
      </c>
    </row>
    <row spans="1:7" r="27">
      <c t="s" s="4" r="A27">
        <v>379</v>
      </c>
    </row>
    <row spans="1:7" r="28">
      <c t="s" s="3" r="A28">
        <v>372</v>
      </c>
    </row>
    <row spans="1:7" r="29">
      <c t="s" s="4" r="A29">
        <v>373</v>
      </c>
      <c t="n" s="5" r="B29">
        <v>2328000</v>
      </c>
      <c t="n" s="5" r="C29">
        <v>1309000</v>
      </c>
      <c t="n" s="5" r="E29">
        <v>4657000</v>
      </c>
      <c t="n" s="5" r="F29">
        <v>2618000</v>
      </c>
    </row>
    <row spans="1:7" r="30">
      <c t="s" s="4" r="A30">
        <v>374</v>
      </c>
      <c t="n" s="5" r="B30">
        <v>0</v>
      </c>
      <c t="n" s="5" r="C30">
        <v>0</v>
      </c>
      <c t="n" s="5" r="E30">
        <v>0</v>
      </c>
      <c t="n" s="5" r="F30">
        <v>0</v>
      </c>
    </row>
    <row spans="1:7" r="31">
      <c t="s" s="4" r="A31">
        <v>74</v>
      </c>
      <c t="n" s="5" r="B31">
        <v>298000</v>
      </c>
      <c t="n" s="5" r="C31">
        <v>208000</v>
      </c>
      <c t="n" s="5" r="E31">
        <v>616000</v>
      </c>
      <c t="n" s="5" r="F31">
        <v>372000</v>
      </c>
    </row>
    <row spans="1:7" r="32">
      <c t="s" s="4" r="A32">
        <v>75</v>
      </c>
      <c t="n" s="5" r="B32">
        <v>2626000</v>
      </c>
      <c t="n" s="5" r="C32">
        <v>1517000</v>
      </c>
      <c t="n" s="5" r="E32">
        <v>5273000</v>
      </c>
      <c t="n" s="5" r="F32">
        <v>2990000</v>
      </c>
    </row>
    <row spans="1:7" r="33">
      <c t="s" s="4" r="A33">
        <v>375</v>
      </c>
      <c t="n" s="5" r="B33">
        <v>318000</v>
      </c>
      <c t="n" s="5" r="C33">
        <v>219000</v>
      </c>
      <c t="n" s="5" r="E33">
        <v>602000</v>
      </c>
      <c t="n" s="5" r="F33">
        <v>438000</v>
      </c>
    </row>
    <row spans="1:7" r="34">
      <c t="s" s="4" r="A34">
        <v>376</v>
      </c>
      <c t="n" s="5" r="B34">
        <v>2308000</v>
      </c>
      <c t="n" s="5" r="C34">
        <v>1298000</v>
      </c>
      <c t="n" s="5" r="E34">
        <v>4671000</v>
      </c>
      <c t="n" s="5" r="F34">
        <v>2552000</v>
      </c>
    </row>
    <row spans="1:7" r="35">
      <c t="s" s="4" r="A35">
        <v>380</v>
      </c>
    </row>
    <row spans="1:7" r="36">
      <c t="s" s="3" r="A36">
        <v>372</v>
      </c>
    </row>
    <row spans="1:7" r="37">
      <c t="s" s="4" r="A37">
        <v>373</v>
      </c>
      <c t="n" s="5" r="B37">
        <v>216000</v>
      </c>
      <c t="n" s="5" r="C37">
        <v>213000</v>
      </c>
      <c t="n" s="5" r="E37">
        <v>432000</v>
      </c>
      <c t="n" s="5" r="F37">
        <v>427000</v>
      </c>
    </row>
    <row spans="1:7" r="38">
      <c t="s" s="4" r="A38">
        <v>374</v>
      </c>
      <c t="n" s="5" r="B38">
        <v>13000</v>
      </c>
      <c t="n" s="5" r="C38">
        <v>0</v>
      </c>
      <c t="n" s="5" r="E38">
        <v>13000</v>
      </c>
      <c t="n" s="5" r="F38">
        <v>0</v>
      </c>
    </row>
    <row spans="1:7" r="39">
      <c t="s" s="4" r="A39">
        <v>74</v>
      </c>
      <c t="n" s="5" r="B39">
        <v>65000</v>
      </c>
      <c t="n" s="5" r="C39">
        <v>76000</v>
      </c>
      <c t="n" s="5" r="E39">
        <v>143000</v>
      </c>
      <c t="n" s="5" r="F39">
        <v>153000</v>
      </c>
    </row>
    <row spans="1:7" r="40">
      <c t="s" s="4" r="A40">
        <v>75</v>
      </c>
      <c t="n" s="5" r="B40">
        <v>294000</v>
      </c>
      <c t="n" s="5" r="C40">
        <v>289000</v>
      </c>
      <c t="n" s="5" r="E40">
        <v>588000</v>
      </c>
      <c t="n" s="5" r="F40">
        <v>580000</v>
      </c>
    </row>
    <row spans="1:7" r="41">
      <c t="s" s="4" r="A41">
        <v>375</v>
      </c>
      <c t="n" s="5" r="B41">
        <v>82000</v>
      </c>
      <c t="n" s="5" r="C41">
        <v>70000</v>
      </c>
      <c t="n" s="5" r="E41">
        <v>162000</v>
      </c>
      <c t="n" s="5" r="F41">
        <v>148000</v>
      </c>
    </row>
    <row spans="1:7" r="42">
      <c t="s" s="4" r="A42">
        <v>376</v>
      </c>
      <c t="n" s="7" r="B42">
        <v>212000</v>
      </c>
      <c t="n" s="7" r="C42">
        <v>219000</v>
      </c>
      <c t="n" s="7" r="E42">
        <v>426000</v>
      </c>
      <c t="n" s="7" r="F42">
        <v>432000</v>
      </c>
    </row>
    <row spans="1:7" r="43">
      <c t="n" r="A43"/>
    </row>
    <row spans="1:7" r="44">
      <c t="s" s="4" r="A44">
        <v>88</v>
      </c>
      <c t="s" s="4" r="B44">
        <v>97</v>
      </c>
    </row>
  </sheetData>
  <mergeCells count="7">
    <mergeCell ref="A1:A2"/>
    <mergeCell ref="B1:D1"/>
    <mergeCell ref="E1:G1"/>
    <mergeCell ref="C2:D2"/>
    <mergeCell ref="F2:G2"/>
    <mergeCell ref="A43:G43"/>
    <mergeCell ref="B44:G4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s>
  <sheetData>
    <row spans="1:5" r="1">
      <c t="s" s="1" r="A1">
        <v>381</v>
      </c>
      <c t="s" s="2" r="B1">
        <v>2</v>
      </c>
      <c t="s" s="2" r="C1">
        <v>23</v>
      </c>
      <c t="s" s="2" r="D1">
        <v>70</v>
      </c>
      <c t="s" s="2" r="E1">
        <v>382</v>
      </c>
    </row>
    <row spans="1:5" r="2">
      <c t="s" s="3" r="A2">
        <v>26</v>
      </c>
    </row>
    <row spans="1:5" r="3">
      <c t="s" s="4" r="A3">
        <v>383</v>
      </c>
      <c t="n" s="7" r="B3">
        <v>466365000</v>
      </c>
      <c t="n" s="7" r="C3">
        <v>369069000</v>
      </c>
    </row>
    <row spans="1:5" r="4">
      <c t="s" s="3" r="A4">
        <v>384</v>
      </c>
    </row>
    <row spans="1:5" r="5">
      <c t="s" s="4" r="A5">
        <v>25</v>
      </c>
      <c t="n" s="5" r="B5">
        <v>24493000</v>
      </c>
      <c t="n" s="5" r="C5">
        <v>35564000</v>
      </c>
      <c t="n" s="7" r="D5">
        <v>18072000</v>
      </c>
      <c t="n" s="7" r="E5">
        <v>21792000</v>
      </c>
    </row>
    <row spans="1:5" r="6">
      <c t="s" s="4" r="A6">
        <v>33</v>
      </c>
      <c t="n" s="5" r="B6">
        <v>2783000</v>
      </c>
      <c t="n" s="5" r="C6">
        <v>0</v>
      </c>
    </row>
    <row spans="1:5" r="7">
      <c t="s" s="4" r="A7">
        <v>34</v>
      </c>
      <c t="n" s="5" r="B7">
        <v>3793000</v>
      </c>
      <c t="n" s="5" r="C7">
        <v>3338000</v>
      </c>
    </row>
    <row spans="1:5" r="8">
      <c t="s" s="4" r="A8">
        <v>35</v>
      </c>
      <c t="n" s="5" r="B8">
        <v>1183000</v>
      </c>
      <c t="n" s="5" r="C8">
        <v>5146000</v>
      </c>
    </row>
    <row spans="1:5" r="9">
      <c t="s" s="4" r="A9">
        <v>36</v>
      </c>
      <c t="n" s="5" r="B9">
        <v>5384000</v>
      </c>
      <c t="n" s="5" r="C9">
        <v>4037000</v>
      </c>
    </row>
    <row spans="1:5" r="10">
      <c t="s" s="4" r="A10">
        <v>37</v>
      </c>
      <c t="n" s="5" r="B10">
        <v>6114000</v>
      </c>
      <c t="n" s="5" r="C10">
        <v>5554000</v>
      </c>
    </row>
    <row spans="1:5" r="11">
      <c t="s" s="4" r="A11">
        <v>38</v>
      </c>
      <c t="n" s="5" r="B11">
        <v>6141000</v>
      </c>
      <c t="n" s="5" r="C11">
        <v>5161000</v>
      </c>
    </row>
    <row spans="1:5" r="12">
      <c t="s" s="4" r="A12">
        <v>39</v>
      </c>
      <c t="n" s="5" r="B12">
        <v>5965000</v>
      </c>
      <c t="n" s="5" r="C12">
        <v>5965000</v>
      </c>
    </row>
    <row spans="1:5" r="13">
      <c t="s" s="4" r="A13">
        <v>40</v>
      </c>
      <c t="n" s="5" r="B13">
        <v>522221000</v>
      </c>
      <c t="n" s="5" r="C13">
        <v>433834000</v>
      </c>
    </row>
    <row spans="1:5" r="14">
      <c t="s" s="4" r="A14">
        <v>385</v>
      </c>
    </row>
    <row spans="1:5" r="15">
      <c t="s" s="3" r="A15">
        <v>26</v>
      </c>
    </row>
    <row spans="1:5" r="16">
      <c t="s" s="4" r="A16">
        <v>383</v>
      </c>
      <c t="n" s="5" r="B16">
        <v>373539000</v>
      </c>
      <c t="n" s="5" r="C16">
        <v>278880000</v>
      </c>
    </row>
    <row spans="1:5" r="17">
      <c t="s" s="3" r="A17">
        <v>384</v>
      </c>
    </row>
    <row spans="1:5" r="18">
      <c t="s" s="4" r="A18">
        <v>39</v>
      </c>
      <c t="n" s="5" r="B18">
        <v>6000000</v>
      </c>
      <c t="n" s="5" r="C18">
        <v>6000000</v>
      </c>
    </row>
    <row spans="1:5" r="19">
      <c t="s" s="4" r="A19">
        <v>379</v>
      </c>
    </row>
    <row spans="1:5" r="20">
      <c t="s" s="3" r="A20">
        <v>26</v>
      </c>
    </row>
    <row spans="1:5" r="21">
      <c t="s" s="4" r="A21">
        <v>383</v>
      </c>
      <c t="n" s="5" r="B21">
        <v>85443000</v>
      </c>
      <c t="n" s="5" r="C21">
        <v>82648000</v>
      </c>
    </row>
    <row spans="1:5" r="22">
      <c t="s" s="4" r="A22">
        <v>386</v>
      </c>
    </row>
    <row spans="1:5" r="23">
      <c t="s" s="3" r="A23">
        <v>26</v>
      </c>
    </row>
    <row spans="1:5" r="24">
      <c t="s" s="4" r="A24">
        <v>383</v>
      </c>
      <c t="n" s="7" r="B24">
        <v>7383000</v>
      </c>
      <c t="n" s="7" r="C24">
        <v>754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87</v>
      </c>
      <c t="s" s="2" r="B1">
        <v>2</v>
      </c>
      <c t="s" s="2" r="C1">
        <v>23</v>
      </c>
    </row>
    <row spans="1:3" r="2">
      <c t="s" s="3" r="A2">
        <v>388</v>
      </c>
    </row>
    <row spans="1:3" r="3">
      <c t="s" s="4" r="A3">
        <v>39</v>
      </c>
      <c t="n" s="7" r="B3">
        <v>5965000</v>
      </c>
      <c t="n" s="7" r="C3">
        <v>5965000</v>
      </c>
    </row>
    <row spans="1:3" r="4">
      <c t="s" s="4" r="A4">
        <v>385</v>
      </c>
    </row>
    <row spans="1:3" r="5">
      <c t="s" s="3" r="A5">
        <v>388</v>
      </c>
    </row>
    <row spans="1:3" r="6">
      <c t="s" s="4" r="A6">
        <v>39</v>
      </c>
      <c t="n" s="7" r="B6">
        <v>6000000</v>
      </c>
      <c t="n" s="7" r="C6">
        <v>6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9</v>
      </c>
      <c t="s" s="2" r="B1">
        <v>1</v>
      </c>
    </row>
    <row spans="1:3" r="2">
      <c t="s" s="2" r="B2">
        <v>2</v>
      </c>
      <c t="s" s="2" r="C2">
        <v>23</v>
      </c>
    </row>
    <row spans="1:3" r="3">
      <c t="s" s="4" r="A3">
        <v>390</v>
      </c>
      <c t="n" s="7" r="B3">
        <v>333459000</v>
      </c>
      <c t="n" s="7" r="C3">
        <v>276476000</v>
      </c>
    </row>
    <row spans="1:3" r="4">
      <c t="s" s="4" r="A4">
        <v>391</v>
      </c>
      <c t="n" s="5" r="B4">
        <v>333508000</v>
      </c>
      <c t="n" s="5" r="C4">
        <v>276500000</v>
      </c>
    </row>
    <row spans="1:3" r="5">
      <c t="s" s="4" r="A5">
        <v>269</v>
      </c>
    </row>
    <row spans="1:3" r="6">
      <c t="s" s="4" r="A6">
        <v>392</v>
      </c>
      <c t="n" s="5" r="B6">
        <v>12300000</v>
      </c>
    </row>
    <row spans="1:3" r="7">
      <c t="s" s="4" r="A7">
        <v>393</v>
      </c>
      <c t="n" s="7" r="B7">
        <v>600000</v>
      </c>
    </row>
    <row spans="1:3" r="8">
      <c t="s" s="4" r="A8">
        <v>394</v>
      </c>
    </row>
    <row spans="1:3" r="9">
      <c t="s" s="4" r="A9">
        <v>395</v>
      </c>
      <c t="s" s="4" r="B9">
        <v>396</v>
      </c>
    </row>
    <row spans="1:3" r="10">
      <c t="s" s="4" r="A10">
        <v>397</v>
      </c>
    </row>
    <row spans="1:3" r="11">
      <c t="s" s="4" r="A11">
        <v>395</v>
      </c>
      <c t="s" s="4" r="B11">
        <v>398</v>
      </c>
    </row>
    <row spans="1:3" r="12">
      <c t="s" s="4" r="A12">
        <v>399</v>
      </c>
    </row>
    <row spans="1:3" r="13">
      <c t="s" s="4" r="A13">
        <v>400</v>
      </c>
      <c t="n" s="7" r="B13">
        <v>332900000</v>
      </c>
      <c t="n" s="7" r="C13">
        <v>2758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401</v>
      </c>
      <c t="s" s="2" r="B1">
        <v>2</v>
      </c>
      <c t="s" s="2" r="C1">
        <v>23</v>
      </c>
    </row>
    <row spans="1:3" r="2">
      <c t="s" s="3" r="A2">
        <v>236</v>
      </c>
    </row>
    <row spans="1:3" r="3">
      <c t="s" s="4" r="A3">
        <v>402</v>
      </c>
      <c t="n" s="7" r="B3">
        <v>333508000</v>
      </c>
      <c t="n" s="7" r="C3">
        <v>276500000</v>
      </c>
    </row>
    <row spans="1:3" r="4">
      <c t="s" s="4" r="A4">
        <v>403</v>
      </c>
      <c t="n" s="5" r="B4">
        <v>-49000</v>
      </c>
    </row>
    <row spans="1:3" r="5">
      <c t="s" s="4" r="A5">
        <v>404</v>
      </c>
      <c t="n" s="5" r="B5">
        <v>333459000</v>
      </c>
      <c t="n" s="7" r="C5">
        <v>276476000</v>
      </c>
    </row>
    <row spans="1:3" r="6">
      <c t="s" s="4" r="A6">
        <v>405</v>
      </c>
    </row>
    <row spans="1:3" r="7">
      <c t="s" s="3" r="A7">
        <v>236</v>
      </c>
    </row>
    <row spans="1:3" r="8">
      <c t="s" s="4" r="A8">
        <v>402</v>
      </c>
      <c t="n" s="5" r="B8">
        <v>26066000</v>
      </c>
    </row>
    <row spans="1:3" r="9">
      <c t="s" s="4" r="A9">
        <v>406</v>
      </c>
    </row>
    <row spans="1:3" r="10">
      <c t="s" s="3" r="A10">
        <v>236</v>
      </c>
    </row>
    <row spans="1:3" r="11">
      <c t="s" s="4" r="A11">
        <v>402</v>
      </c>
      <c t="n" s="5" r="B11">
        <v>2900000</v>
      </c>
    </row>
    <row spans="1:3" r="12">
      <c t="s" s="4" r="A12">
        <v>407</v>
      </c>
    </row>
    <row spans="1:3" r="13">
      <c t="s" s="3" r="A13">
        <v>236</v>
      </c>
    </row>
    <row spans="1:3" r="14">
      <c t="s" s="4" r="A14">
        <v>402</v>
      </c>
      <c t="n" s="5" r="B14">
        <v>99482000</v>
      </c>
    </row>
    <row spans="1:3" r="15">
      <c t="s" s="4" r="A15">
        <v>408</v>
      </c>
    </row>
    <row spans="1:3" r="16">
      <c t="s" s="3" r="A16">
        <v>236</v>
      </c>
    </row>
    <row spans="1:3" r="17">
      <c t="s" s="4" r="A17">
        <v>402</v>
      </c>
      <c t="n" s="5" r="B17">
        <v>28479000</v>
      </c>
    </row>
    <row spans="1:3" r="18">
      <c t="s" s="4" r="A18">
        <v>409</v>
      </c>
    </row>
    <row spans="1:3" r="19">
      <c t="s" s="3" r="A19">
        <v>236</v>
      </c>
    </row>
    <row spans="1:3" r="20">
      <c t="s" s="4" r="A20">
        <v>402</v>
      </c>
      <c t="n" s="5" r="B20">
        <v>67608000</v>
      </c>
    </row>
    <row spans="1:3" r="21">
      <c t="s" s="4" r="A21">
        <v>410</v>
      </c>
    </row>
    <row spans="1:3" r="22">
      <c t="s" s="3" r="A22">
        <v>236</v>
      </c>
    </row>
    <row spans="1:3" r="23">
      <c t="s" s="4" r="A23">
        <v>402</v>
      </c>
      <c t="n" s="7" r="B23">
        <v>10897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4"/>
    <col customWidth="1" max="5" min="5" width="14"/>
    <col customWidth="1" max="6" min="6" width="20"/>
    <col customWidth="1" max="7" min="7" width="14"/>
    <col customWidth="1" max="8" min="8" width="14"/>
    <col customWidth="1" max="9" min="9" width="14"/>
  </cols>
  <sheetData>
    <row spans="1:9" r="1">
      <c t="s" s="1" r="A1">
        <v>411</v>
      </c>
      <c t="s" s="2" r="B1">
        <v>412</v>
      </c>
      <c t="s" s="2" r="C1">
        <v>413</v>
      </c>
      <c t="s" s="2" r="D1">
        <v>2</v>
      </c>
      <c t="s" s="2" r="E1">
        <v>70</v>
      </c>
      <c t="s" s="2" r="F1">
        <v>2</v>
      </c>
      <c t="s" s="2" r="G1">
        <v>70</v>
      </c>
      <c t="s" s="2" r="H1">
        <v>23</v>
      </c>
      <c t="s" s="2" r="I1">
        <v>414</v>
      </c>
    </row>
    <row spans="1:9" r="2">
      <c t="s" s="3" r="A2">
        <v>415</v>
      </c>
    </row>
    <row spans="1:9" r="3">
      <c t="s" s="4" r="A3">
        <v>404</v>
      </c>
      <c t="n" s="7" r="D3">
        <v>333459000</v>
      </c>
      <c t="n" s="7" r="F3">
        <v>333459000</v>
      </c>
      <c t="n" s="7" r="H3">
        <v>276476000</v>
      </c>
    </row>
    <row spans="1:9" r="4">
      <c t="s" s="4" r="A4">
        <v>416</v>
      </c>
      <c t="n" s="7" r="D4">
        <v>173500000</v>
      </c>
      <c t="n" s="7" r="F4">
        <v>173500000</v>
      </c>
      <c t="n" s="7" r="H4">
        <v>156400000</v>
      </c>
    </row>
    <row spans="1:9" r="5">
      <c t="s" s="4" r="A5">
        <v>417</v>
      </c>
      <c t="s" s="4" r="D5">
        <v>418</v>
      </c>
      <c t="s" s="4" r="F5">
        <v>418</v>
      </c>
      <c t="s" s="4" r="H5">
        <v>419</v>
      </c>
    </row>
    <row spans="1:9" r="6">
      <c t="s" s="4" r="A6">
        <v>420</v>
      </c>
      <c t="n" s="7" r="D6">
        <v>160000000</v>
      </c>
      <c t="n" s="7" r="F6">
        <v>160000000</v>
      </c>
      <c t="n" s="7" r="H6">
        <v>120000000</v>
      </c>
    </row>
    <row spans="1:9" r="7">
      <c t="s" s="4" r="A7">
        <v>421</v>
      </c>
      <c t="s" s="4" r="D7">
        <v>422</v>
      </c>
      <c t="s" s="4" r="F7">
        <v>422</v>
      </c>
      <c t="s" s="4" r="H7">
        <v>423</v>
      </c>
    </row>
    <row spans="1:9" r="8">
      <c t="s" s="4" r="A8">
        <v>424</v>
      </c>
      <c t="s" s="4" r="D8">
        <v>425</v>
      </c>
      <c t="s" s="4" r="F8">
        <v>425</v>
      </c>
    </row>
    <row spans="1:9" r="9">
      <c t="s" s="4" r="A9">
        <v>426</v>
      </c>
      <c t="s" s="4" r="D9">
        <v>427</v>
      </c>
      <c t="s" s="4" r="F9">
        <v>427</v>
      </c>
      <c t="s" s="4" r="H9">
        <v>428</v>
      </c>
    </row>
    <row spans="1:9" r="10">
      <c t="s" s="4" r="A10">
        <v>429</v>
      </c>
      <c t="s" s="4" r="D10">
        <v>430</v>
      </c>
      <c t="s" s="4" r="F10">
        <v>430</v>
      </c>
      <c t="s" s="4" r="H10">
        <v>431</v>
      </c>
    </row>
    <row spans="1:9" r="11">
      <c t="s" s="4" r="A11">
        <v>432</v>
      </c>
      <c t="n" s="7" r="D11">
        <v>3793000</v>
      </c>
      <c t="n" s="7" r="F11">
        <v>3793000</v>
      </c>
      <c t="n" s="7" r="H11">
        <v>3338000</v>
      </c>
    </row>
    <row spans="1:9" r="12">
      <c t="s" s="4" r="A12">
        <v>305</v>
      </c>
      <c t="s" s="4" r="D12">
        <v>306</v>
      </c>
      <c t="s" s="4" r="F12">
        <v>306</v>
      </c>
    </row>
    <row spans="1:9" r="13">
      <c t="s" s="4" r="A13">
        <v>433</v>
      </c>
      <c t="n" s="7" r="D13">
        <v>3500000</v>
      </c>
      <c t="n" s="7" r="E13">
        <v>2400000</v>
      </c>
      <c t="n" s="7" r="F13">
        <v>6700000</v>
      </c>
      <c t="n" s="7" r="G13">
        <v>4600000</v>
      </c>
    </row>
    <row spans="1:9" r="14">
      <c t="s" s="4" r="A14">
        <v>434</v>
      </c>
      <c t="n" s="5" r="D14">
        <v>333508000</v>
      </c>
      <c t="n" s="5" r="F14">
        <v>333508000</v>
      </c>
      <c t="n" s="5" r="H14">
        <v>276500000</v>
      </c>
    </row>
    <row spans="1:9" r="15">
      <c t="s" s="4" r="A15">
        <v>435</v>
      </c>
    </row>
    <row spans="1:9" r="16">
      <c t="s" s="3" r="A16">
        <v>415</v>
      </c>
    </row>
    <row spans="1:9" r="17">
      <c t="s" s="4" r="A17">
        <v>309</v>
      </c>
      <c t="n" s="5" r="H17">
        <v>53200000</v>
      </c>
    </row>
    <row spans="1:9" r="18">
      <c t="s" s="4" r="A18">
        <v>268</v>
      </c>
    </row>
    <row spans="1:9" r="19">
      <c t="s" s="3" r="A19">
        <v>415</v>
      </c>
    </row>
    <row spans="1:9" r="20">
      <c t="s" s="4" r="A20">
        <v>404</v>
      </c>
      <c t="n" s="5" r="D20">
        <v>9000000</v>
      </c>
      <c t="n" s="5" r="F20">
        <v>9000000</v>
      </c>
    </row>
    <row spans="1:9" r="21">
      <c t="s" s="4" r="A21">
        <v>284</v>
      </c>
      <c t="n" s="7" r="D21">
        <v>9100000</v>
      </c>
      <c t="n" s="7" r="F21">
        <v>9100000</v>
      </c>
    </row>
    <row spans="1:9" r="22">
      <c t="s" s="4" r="A22">
        <v>436</v>
      </c>
      <c t="s" s="4" r="F22">
        <v>437</v>
      </c>
    </row>
    <row spans="1:9" r="23">
      <c t="s" s="4" r="A23">
        <v>438</v>
      </c>
      <c t="s" s="4" r="F23">
        <v>439</v>
      </c>
    </row>
    <row spans="1:9" r="24">
      <c t="s" s="4" r="A24">
        <v>291</v>
      </c>
    </row>
    <row spans="1:9" r="25">
      <c t="s" s="3" r="A25">
        <v>415</v>
      </c>
    </row>
    <row spans="1:9" r="26">
      <c t="s" s="4" r="A26">
        <v>287</v>
      </c>
      <c t="s" s="4" r="D26">
        <v>292</v>
      </c>
      <c t="s" s="4" r="F26">
        <v>292</v>
      </c>
      <c t="s" s="4" r="I26">
        <v>292</v>
      </c>
    </row>
    <row spans="1:9" r="27">
      <c t="s" s="4" r="A27">
        <v>440</v>
      </c>
    </row>
    <row spans="1:9" r="28">
      <c t="s" s="3" r="A28">
        <v>415</v>
      </c>
    </row>
    <row spans="1:9" r="29">
      <c t="s" s="4" r="A29">
        <v>441</v>
      </c>
      <c t="s" s="4" r="C29">
        <v>442</v>
      </c>
    </row>
    <row spans="1:9" r="30">
      <c t="s" s="4" r="A30">
        <v>443</v>
      </c>
      <c t="n" s="7" r="C30">
        <v>500000</v>
      </c>
    </row>
    <row spans="1:9" r="31">
      <c t="s" s="4" r="A31">
        <v>444</v>
      </c>
    </row>
    <row spans="1:9" r="32">
      <c t="s" s="3" r="A32">
        <v>415</v>
      </c>
    </row>
    <row spans="1:9" r="33">
      <c t="s" s="4" r="A33">
        <v>445</v>
      </c>
      <c t="s" s="4" r="B33">
        <v>446</v>
      </c>
    </row>
    <row spans="1:9" r="34">
      <c t="s" s="4" r="A34">
        <v>447</v>
      </c>
    </row>
    <row spans="1:9" r="35">
      <c t="s" s="3" r="A35">
        <v>415</v>
      </c>
    </row>
    <row spans="1:9" r="36">
      <c t="s" s="4" r="A36">
        <v>448</v>
      </c>
      <c t="n" s="7" r="H36">
        <v>28900000</v>
      </c>
    </row>
    <row spans="1:9" r="37">
      <c t="s" s="4" r="A37">
        <v>449</v>
      </c>
    </row>
    <row spans="1:9" r="38">
      <c t="s" s="3" r="A38">
        <v>415</v>
      </c>
    </row>
    <row spans="1:9" r="39">
      <c t="s" s="4" r="A39">
        <v>448</v>
      </c>
      <c t="n" s="7" r="C39">
        <v>19200000</v>
      </c>
    </row>
    <row spans="1:9" r="40">
      <c t="s" s="4" r="A40">
        <v>450</v>
      </c>
    </row>
    <row spans="1:9" r="41">
      <c t="s" s="3" r="A41">
        <v>415</v>
      </c>
    </row>
    <row spans="1:9" r="42">
      <c t="s" s="4" r="A42">
        <v>451</v>
      </c>
      <c t="s" s="4" r="B42">
        <v>452</v>
      </c>
    </row>
    <row spans="1:9" r="43">
      <c t="s" s="4" r="A43">
        <v>441</v>
      </c>
      <c t="s" s="4" r="B43">
        <v>453</v>
      </c>
    </row>
    <row spans="1:9" r="44">
      <c t="s" s="4" r="A44">
        <v>445</v>
      </c>
      <c t="s" s="4" r="B44">
        <v>454</v>
      </c>
    </row>
    <row spans="1:9" r="45">
      <c t="s" s="4" r="A45">
        <v>309</v>
      </c>
      <c t="n" s="7" r="B45">
        <v>21000000</v>
      </c>
    </row>
    <row spans="1:9" r="46">
      <c t="s" s="4" r="A46">
        <v>455</v>
      </c>
      <c t="s" s="4" r="B46">
        <v>456</v>
      </c>
    </row>
    <row spans="1:9" r="47">
      <c t="s" s="4" r="A47">
        <v>457</v>
      </c>
    </row>
    <row spans="1:9" r="48">
      <c t="s" s="3" r="A48">
        <v>415</v>
      </c>
    </row>
    <row spans="1:9" r="49">
      <c t="s" s="4" r="A49">
        <v>451</v>
      </c>
      <c t="s" s="4" r="F49">
        <v>458</v>
      </c>
    </row>
    <row spans="1:9" r="50">
      <c t="s" s="4" r="A50">
        <v>448</v>
      </c>
      <c t="n" s="7" r="D50">
        <v>9300000</v>
      </c>
      <c t="n" s="7" r="F50">
        <v>9300000</v>
      </c>
    </row>
    <row spans="1:9" r="51">
      <c t="s" s="4" r="A51">
        <v>445</v>
      </c>
      <c t="s" s="4" r="F51">
        <v>459</v>
      </c>
    </row>
    <row spans="1:9" r="52">
      <c t="s" s="4" r="A52">
        <v>337</v>
      </c>
    </row>
    <row spans="1:9" r="53">
      <c t="s" s="3" r="A53">
        <v>415</v>
      </c>
    </row>
    <row spans="1:9" r="54">
      <c t="s" s="4" r="A54">
        <v>417</v>
      </c>
      <c t="s" s="4" r="D54">
        <v>460</v>
      </c>
      <c t="s" s="4" r="F54">
        <v>460</v>
      </c>
    </row>
    <row spans="1:9" r="55">
      <c t="s" s="4" r="A55">
        <v>461</v>
      </c>
    </row>
    <row spans="1:9" r="56">
      <c t="s" s="3" r="A56">
        <v>415</v>
      </c>
    </row>
    <row spans="1:9" r="57">
      <c t="s" s="4" r="A57">
        <v>309</v>
      </c>
      <c t="n" s="7" r="D57">
        <v>17300000</v>
      </c>
      <c t="n" s="7" r="F57">
        <v>17300000</v>
      </c>
    </row>
    <row spans="1:9" r="58">
      <c t="s" s="4" r="A58">
        <v>334</v>
      </c>
    </row>
    <row spans="1:9" r="59">
      <c t="s" s="3" r="A59">
        <v>415</v>
      </c>
    </row>
    <row spans="1:9" r="60">
      <c t="s" s="4" r="A60">
        <v>417</v>
      </c>
      <c t="s" s="4" r="D60">
        <v>462</v>
      </c>
      <c t="s" s="4" r="F60">
        <v>46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41"/>
    <col customWidth="1" max="2" min="2" width="80"/>
    <col customWidth="1" max="3" min="3" width="15"/>
    <col customWidth="1" max="4" min="4" width="14"/>
    <col customWidth="1" max="5" min="5" width="14"/>
    <col customWidth="1" max="6" min="6" width="14"/>
    <col customWidth="1" max="7" min="7" width="15"/>
    <col customWidth="1" max="8" min="8" width="14"/>
  </cols>
  <sheetData>
    <row spans="1:8" r="1">
      <c t="s" s="1" r="A1">
        <v>463</v>
      </c>
      <c t="s" s="2" r="C1">
        <v>69</v>
      </c>
      <c t="s" s="2" r="G1">
        <v>1</v>
      </c>
    </row>
    <row spans="1:8" r="2">
      <c t="s" s="2" r="C2">
        <v>2</v>
      </c>
      <c t="s" s="2" r="D2">
        <v>464</v>
      </c>
      <c t="s" s="2" r="E2">
        <v>70</v>
      </c>
      <c t="s" s="2" r="F2">
        <v>465</v>
      </c>
      <c t="s" s="2" r="G2">
        <v>2</v>
      </c>
      <c t="s" s="2" r="H2">
        <v>70</v>
      </c>
    </row>
    <row spans="1:8" r="3">
      <c t="s" s="3" r="A3">
        <v>240</v>
      </c>
    </row>
    <row spans="1:8" r="4">
      <c t="s" s="4" r="A4">
        <v>466</v>
      </c>
      <c t="n" s="7" r="G4">
        <v>1347000</v>
      </c>
      <c t="n" s="7" r="H4">
        <v>1452000</v>
      </c>
    </row>
    <row spans="1:8" r="5">
      <c t="s" s="4" r="A5">
        <v>467</v>
      </c>
      <c t="n" s="7" r="C5">
        <v>4369000</v>
      </c>
      <c t="n" s="7" r="D5">
        <v>3348000</v>
      </c>
      <c t="n" s="7" r="E5">
        <v>2852000</v>
      </c>
      <c t="n" s="7" r="F5">
        <v>3652000</v>
      </c>
    </row>
    <row spans="1:8" r="6">
      <c t="s" s="4" r="A6">
        <v>468</v>
      </c>
    </row>
    <row spans="1:8" r="7">
      <c t="s" s="3" r="A7">
        <v>240</v>
      </c>
    </row>
    <row spans="1:8" r="8">
      <c t="s" s="4" r="A8">
        <v>466</v>
      </c>
      <c t="n" s="5" r="C8">
        <v>1347000</v>
      </c>
      <c t="n" s="5" r="D8">
        <v>1330000</v>
      </c>
      <c t="n" s="5" r="E8">
        <v>1452000</v>
      </c>
      <c t="n" s="5" r="F8">
        <v>1486000</v>
      </c>
    </row>
    <row spans="1:8" r="9">
      <c t="s" s="4" r="A9">
        <v>469</v>
      </c>
      <c t="s" s="4" r="B9">
        <v>88</v>
      </c>
      <c t="n" s="5" r="C9">
        <v>85000</v>
      </c>
      <c t="n" s="5" r="D9">
        <v>85000</v>
      </c>
      <c t="n" s="5" r="E9">
        <v>88000</v>
      </c>
      <c t="n" s="5" r="F9">
        <v>69000</v>
      </c>
    </row>
    <row spans="1:8" r="10">
      <c t="s" s="4" r="A10">
        <v>470</v>
      </c>
      <c t="n" s="7" r="C10">
        <v>1432000</v>
      </c>
      <c t="n" s="7" r="D10">
        <v>1415000</v>
      </c>
      <c t="n" s="7" r="E10">
        <v>1540000</v>
      </c>
      <c t="n" s="7" r="F10">
        <v>1555000</v>
      </c>
    </row>
    <row spans="1:8" r="11">
      <c t="n" r="A11"/>
    </row>
    <row spans="1:8" r="12">
      <c t="s" s="4" r="A12">
        <v>88</v>
      </c>
      <c t="s" s="4" r="B12">
        <v>471</v>
      </c>
    </row>
  </sheetData>
  <mergeCells count="5">
    <mergeCell ref="A1:B2"/>
    <mergeCell ref="C1:F1"/>
    <mergeCell ref="G1:H1"/>
    <mergeCell ref="A11:G11"/>
    <mergeCell ref="B12:G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472</v>
      </c>
      <c t="s" s="2" r="B1">
        <v>69</v>
      </c>
      <c t="s" s="2" r="C1">
        <v>1</v>
      </c>
      <c t="s" s="2" r="D1">
        <v>473</v>
      </c>
    </row>
    <row spans="1:6" r="2">
      <c t="s" s="2" r="B2">
        <v>2</v>
      </c>
      <c t="s" s="2" r="C2">
        <v>2</v>
      </c>
      <c t="s" s="2" r="D2">
        <v>23</v>
      </c>
      <c t="s" s="2" r="E2">
        <v>474</v>
      </c>
      <c t="s" s="2" r="F2">
        <v>475</v>
      </c>
    </row>
    <row spans="1:6" r="3">
      <c t="s" s="3" r="A3">
        <v>476</v>
      </c>
    </row>
    <row spans="1:6" r="4">
      <c t="s" s="4" r="A4">
        <v>60</v>
      </c>
      <c t="n" s="5" r="B4">
        <v>580000000</v>
      </c>
      <c t="n" s="5" r="C4">
        <v>580000000</v>
      </c>
      <c t="n" s="5" r="D4">
        <v>580000000</v>
      </c>
    </row>
    <row spans="1:6" r="5">
      <c t="s" s="4" r="A5">
        <v>59</v>
      </c>
      <c t="n" s="8" r="B5">
        <v>0.01</v>
      </c>
      <c t="n" s="8" r="C5">
        <v>0.01</v>
      </c>
      <c t="n" s="8" r="D5">
        <v>0.01</v>
      </c>
    </row>
    <row spans="1:6" r="6">
      <c t="s" s="4" r="A6">
        <v>64</v>
      </c>
      <c t="n" s="5" r="B6">
        <v>20000000</v>
      </c>
      <c t="n" s="5" r="C6">
        <v>20000000</v>
      </c>
    </row>
    <row spans="1:6" r="7">
      <c t="s" s="4" r="A7">
        <v>477</v>
      </c>
      <c t="n" s="8" r="B7">
        <v>0.01</v>
      </c>
      <c t="n" s="8" r="C7">
        <v>0.01</v>
      </c>
    </row>
    <row spans="1:6" r="8">
      <c t="s" s="4" r="A8">
        <v>478</v>
      </c>
      <c t="n" s="9" r="C8">
        <v>132.3</v>
      </c>
    </row>
    <row spans="1:6" r="9">
      <c t="s" s="4" r="A9">
        <v>479</v>
      </c>
      <c t="n" s="8" r="E9">
        <v>0.5</v>
      </c>
    </row>
    <row spans="1:6" r="10">
      <c t="s" s="4" r="A10">
        <v>480</v>
      </c>
      <c t="s" s="4" r="E10">
        <v>481</v>
      </c>
    </row>
    <row spans="1:6" r="11">
      <c t="s" s="4" r="A11">
        <v>482</v>
      </c>
      <c t="n" s="5" r="C11">
        <v>13300000</v>
      </c>
    </row>
    <row spans="1:6" r="12">
      <c t="s" s="4" r="A12">
        <v>483</v>
      </c>
      <c t="n" s="9" r="C12">
        <v>158.7</v>
      </c>
      <c t="n" s="9" r="D12">
        <v>94.8</v>
      </c>
    </row>
    <row spans="1:6" r="13">
      <c t="s" s="4" r="A13">
        <v>484</v>
      </c>
      <c t="s" s="4" r="C13">
        <v>485</v>
      </c>
    </row>
    <row spans="1:6" r="14">
      <c t="s" s="4" r="A14">
        <v>486</v>
      </c>
      <c t="s" s="4" r="C14">
        <v>487</v>
      </c>
    </row>
    <row spans="1:6" r="15">
      <c t="s" s="4" r="A15">
        <v>488</v>
      </c>
      <c t="n" s="7" r="E15">
        <v>10</v>
      </c>
    </row>
    <row spans="1:6" r="16">
      <c t="s" s="4" r="A16">
        <v>489</v>
      </c>
    </row>
    <row spans="1:6" r="17">
      <c t="s" s="3" r="A17">
        <v>476</v>
      </c>
    </row>
    <row spans="1:6" r="18">
      <c t="s" s="4" r="A18">
        <v>490</v>
      </c>
      <c t="n" s="9" r="B18">
        <v>2.1</v>
      </c>
      <c t="n" s="9" r="C18">
        <v>4.9</v>
      </c>
    </row>
    <row spans="1:6" r="19">
      <c t="s" s="4" r="A19">
        <v>491</v>
      </c>
    </row>
    <row spans="1:6" r="20">
      <c t="s" s="3" r="A20">
        <v>476</v>
      </c>
    </row>
    <row spans="1:6" r="21">
      <c t="s" s="4" r="A21">
        <v>480</v>
      </c>
      <c t="s" s="4" r="B21">
        <v>492</v>
      </c>
      <c t="s" s="4" r="C21">
        <v>492</v>
      </c>
    </row>
    <row spans="1:6" r="22">
      <c t="s" s="4" r="A22">
        <v>66</v>
      </c>
      <c t="n" s="5" r="B22">
        <v>1586000</v>
      </c>
      <c t="n" s="5" r="C22">
        <v>1586000</v>
      </c>
      <c t="n" s="5" r="D22">
        <v>946560</v>
      </c>
    </row>
    <row spans="1:6" r="23">
      <c t="s" s="4" r="A23">
        <v>493</v>
      </c>
      <c t="n" s="5" r="C23">
        <v>15830938</v>
      </c>
      <c t="n" s="5" r="D23">
        <v>9446707</v>
      </c>
    </row>
    <row spans="1:6" r="24">
      <c t="s" s="4" r="A24">
        <v>494</v>
      </c>
      <c t="s" s="4" r="B24">
        <v>452</v>
      </c>
      <c t="s" s="4" r="C24">
        <v>452</v>
      </c>
    </row>
    <row spans="1:6" r="25">
      <c t="s" s="4" r="A25">
        <v>495</v>
      </c>
      <c t="s" s="4" r="B25">
        <v>398</v>
      </c>
      <c t="s" s="4" r="C25">
        <v>398</v>
      </c>
    </row>
    <row spans="1:6" r="26">
      <c t="s" s="4" r="A26">
        <v>65</v>
      </c>
    </row>
    <row spans="1:6" r="27">
      <c t="s" s="3" r="A27">
        <v>476</v>
      </c>
    </row>
    <row spans="1:6" r="28">
      <c t="s" s="4" r="A28">
        <v>64</v>
      </c>
      <c t="n" s="5" r="B28">
        <v>1000</v>
      </c>
      <c t="n" s="5" r="C28">
        <v>1000</v>
      </c>
      <c t="n" s="5" r="D28">
        <v>1000</v>
      </c>
    </row>
    <row spans="1:6" r="29">
      <c t="s" s="4" r="A29">
        <v>477</v>
      </c>
      <c t="n" s="8" r="B29">
        <v>0.01</v>
      </c>
      <c t="n" s="8" r="C29">
        <v>0.01</v>
      </c>
      <c t="n" s="8" r="D29">
        <v>0.01</v>
      </c>
    </row>
    <row spans="1:6" r="30">
      <c t="s" s="4" r="A30">
        <v>480</v>
      </c>
      <c t="s" s="4" r="B30">
        <v>496</v>
      </c>
      <c t="s" s="4" r="C30">
        <v>496</v>
      </c>
    </row>
    <row spans="1:6" r="31">
      <c t="s" s="4" r="A31">
        <v>66</v>
      </c>
      <c t="n" s="5" r="B31">
        <v>1000</v>
      </c>
      <c t="n" s="5" r="C31">
        <v>1000</v>
      </c>
      <c t="n" s="5" r="D31">
        <v>1000</v>
      </c>
    </row>
    <row spans="1:6" r="32">
      <c t="s" s="4" r="A32">
        <v>497</v>
      </c>
    </row>
    <row spans="1:6" r="33">
      <c t="s" s="3" r="A33">
        <v>476</v>
      </c>
    </row>
    <row spans="1:6" r="34">
      <c t="s" s="4" r="A34">
        <v>498</v>
      </c>
      <c t="n" s="9" r="F34">
        <v>15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3"/>
    <col customWidth="1" max="5" min="5" width="27"/>
    <col customWidth="1" max="6" min="6" width="20"/>
    <col customWidth="1" max="7" min="7" width="27"/>
    <col customWidth="1" max="8" min="8" width="24"/>
  </cols>
  <sheetData>
    <row spans="1:8" r="1">
      <c t="s" s="1" r="A1">
        <v>98</v>
      </c>
      <c t="s" s="2" r="B1">
        <v>99</v>
      </c>
      <c t="s" s="2" r="C1">
        <v>100</v>
      </c>
      <c t="s" s="2" r="D1">
        <v>101</v>
      </c>
      <c t="s" s="2" r="E1">
        <v>102</v>
      </c>
      <c t="s" s="2" r="F1">
        <v>103</v>
      </c>
      <c t="s" s="2" r="G1">
        <v>104</v>
      </c>
      <c t="s" s="2" r="H1">
        <v>105</v>
      </c>
    </row>
    <row spans="1:8" r="2">
      <c t="s" s="4" r="A2">
        <v>106</v>
      </c>
      <c t="n" s="7" r="B2">
        <v>142705000</v>
      </c>
      <c t="n" s="7" r="C2">
        <v>0</v>
      </c>
      <c t="n" s="7" r="D2">
        <v>115000</v>
      </c>
      <c t="n" s="7" r="E2">
        <v>66792000</v>
      </c>
      <c t="n" s="7" r="F2">
        <v>-18714000</v>
      </c>
      <c t="n" s="7" r="G2">
        <v>48193000</v>
      </c>
      <c t="n" s="7" r="H2">
        <v>94512000</v>
      </c>
    </row>
    <row spans="1:8" r="3">
      <c t="s" s="4" r="A3">
        <v>107</v>
      </c>
      <c t="n" s="5" r="C3">
        <v>1000</v>
      </c>
      <c t="n" s="5" r="D3">
        <v>11472765</v>
      </c>
    </row>
    <row spans="1:8" r="4">
      <c t="s" s="4" r="A4">
        <v>108</v>
      </c>
      <c t="n" s="5" r="B4">
        <v>176000</v>
      </c>
      <c t="n" s="5" r="E4">
        <v>176000</v>
      </c>
      <c t="n" s="5" r="G4">
        <v>176000</v>
      </c>
    </row>
    <row spans="1:8" r="5">
      <c t="s" s="4" r="A5">
        <v>109</v>
      </c>
      <c t="n" s="5" r="D5">
        <v>15151</v>
      </c>
    </row>
    <row spans="1:8" r="6">
      <c t="s" s="4" r="A6">
        <v>110</v>
      </c>
      <c t="n" s="5" r="B6">
        <v>26468000</v>
      </c>
      <c t="n" s="5" r="G6">
        <v>0</v>
      </c>
      <c t="n" s="5" r="H6">
        <v>26468000</v>
      </c>
    </row>
    <row spans="1:8" r="7">
      <c t="s" s="4" r="A7">
        <v>111</v>
      </c>
      <c t="n" s="5" r="B7">
        <v>1498000</v>
      </c>
      <c t="n" s="5" r="G7">
        <v>0</v>
      </c>
      <c t="n" s="5" r="H7">
        <v>1498000</v>
      </c>
    </row>
    <row spans="1:8" r="8">
      <c t="s" s="4" r="A8">
        <v>112</v>
      </c>
      <c t="n" s="5" r="B8">
        <v>-8213000</v>
      </c>
      <c t="n" s="5" r="E8">
        <v>-2847000</v>
      </c>
      <c t="n" s="5" r="G8">
        <v>-2847000</v>
      </c>
      <c t="n" s="5" r="H8">
        <v>-5366000</v>
      </c>
    </row>
    <row spans="1:8" r="9">
      <c t="s" s="4" r="A9">
        <v>113</v>
      </c>
      <c t="n" s="5" r="B9">
        <v>-2232000</v>
      </c>
      <c t="n" s="5" r="F9">
        <v>-6414000</v>
      </c>
      <c t="n" s="5" r="G9">
        <v>-6414000</v>
      </c>
      <c t="n" s="5" r="H9">
        <v>4182000</v>
      </c>
    </row>
    <row spans="1:8" r="10">
      <c t="s" s="4" r="A10">
        <v>114</v>
      </c>
      <c t="n" s="7" r="B10">
        <v>160402000</v>
      </c>
      <c t="n" s="7" r="C10">
        <v>0</v>
      </c>
      <c t="n" s="7" r="D10">
        <v>115000</v>
      </c>
      <c t="n" s="7" r="E10">
        <v>64121000</v>
      </c>
      <c t="n" s="7" r="F10">
        <v>-25128000</v>
      </c>
      <c t="n" s="7" r="G10">
        <v>39108000</v>
      </c>
      <c t="n" s="7" r="H10">
        <v>121294000</v>
      </c>
    </row>
    <row spans="1:8" r="11">
      <c t="s" s="4" r="A11">
        <v>115</v>
      </c>
      <c t="n" s="5" r="C11">
        <v>1000</v>
      </c>
      <c t="n" s="5" r="D11">
        <v>114879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499</v>
      </c>
      <c t="s" s="2" r="B1">
        <v>1</v>
      </c>
    </row>
    <row spans="1:2" r="2">
      <c t="s" s="2" r="B2">
        <v>500</v>
      </c>
    </row>
    <row spans="1:2" r="3">
      <c t="s" s="4" r="A3">
        <v>491</v>
      </c>
    </row>
    <row spans="1:2" r="4">
      <c t="s" s="3" r="A4">
        <v>501</v>
      </c>
    </row>
    <row spans="1:2" r="5">
      <c t="s" s="4" r="A5">
        <v>502</v>
      </c>
      <c t="n" s="5" r="B5">
        <v>1586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503</v>
      </c>
      <c t="s" s="2" r="B1">
        <v>69</v>
      </c>
      <c t="s" s="2" r="D1">
        <v>1</v>
      </c>
    </row>
    <row spans="1:5" r="2">
      <c t="s" s="2" r="B2">
        <v>2</v>
      </c>
      <c t="s" s="2" r="C2">
        <v>70</v>
      </c>
      <c t="s" s="2" r="D2">
        <v>2</v>
      </c>
      <c t="s" s="2" r="E2">
        <v>70</v>
      </c>
    </row>
    <row spans="1:5" r="3">
      <c t="s" s="4" r="A3">
        <v>79</v>
      </c>
      <c t="n" s="7" r="B3">
        <v>1554000</v>
      </c>
      <c t="n" s="7" r="C3">
        <v>984000</v>
      </c>
      <c t="n" s="7" r="D3">
        <v>2914000</v>
      </c>
      <c t="n" s="7" r="E3">
        <v>1941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504</v>
      </c>
      <c t="s" s="2" r="B1">
        <v>1</v>
      </c>
    </row>
    <row spans="1:3" r="2">
      <c t="s" s="2" r="B2">
        <v>2</v>
      </c>
      <c t="s" s="2" r="C2">
        <v>475</v>
      </c>
    </row>
    <row spans="1:3" r="3">
      <c t="s" s="3" r="A3">
        <v>505</v>
      </c>
    </row>
    <row spans="1:3" r="4">
      <c t="s" s="4" r="A4">
        <v>506</v>
      </c>
      <c t="s" s="4" r="B4">
        <v>507</v>
      </c>
    </row>
    <row spans="1:3" r="5">
      <c t="s" s="4" r="A5">
        <v>508</v>
      </c>
      <c t="s" s="4" r="B5">
        <v>509</v>
      </c>
    </row>
    <row spans="1:3" r="6">
      <c t="s" s="4" r="A6">
        <v>510</v>
      </c>
      <c t="s" s="4" r="B6">
        <v>349</v>
      </c>
    </row>
    <row spans="1:3" r="7">
      <c t="s" s="4" r="A7">
        <v>511</v>
      </c>
      <c t="s" s="4" r="B7">
        <v>509</v>
      </c>
    </row>
    <row spans="1:3" r="8">
      <c t="s" s="4" r="A8">
        <v>497</v>
      </c>
    </row>
    <row spans="1:3" r="9">
      <c t="s" s="3" r="A9">
        <v>505</v>
      </c>
    </row>
    <row spans="1:3" r="10">
      <c t="s" s="4" r="A10">
        <v>498</v>
      </c>
      <c t="n" s="9" r="C10">
        <v>158.7</v>
      </c>
    </row>
    <row spans="1:3" r="11">
      <c t="s" s="4" r="A11">
        <v>512</v>
      </c>
    </row>
    <row spans="1:3" r="12">
      <c t="s" s="3" r="A12">
        <v>505</v>
      </c>
    </row>
    <row spans="1:3" r="13">
      <c t="s" s="4" r="A13">
        <v>513</v>
      </c>
      <c t="n" s="5" r="B13">
        <v>15830938</v>
      </c>
    </row>
    <row spans="1:3" r="14">
      <c t="s" s="4" r="A14">
        <v>514</v>
      </c>
      <c t="s" s="4" r="B14">
        <v>248</v>
      </c>
    </row>
    <row spans="1:3" r="15">
      <c t="s" s="4" r="A15">
        <v>515</v>
      </c>
    </row>
    <row spans="1:3" r="16">
      <c t="s" s="3" r="A16">
        <v>505</v>
      </c>
    </row>
    <row spans="1:3" r="17">
      <c t="s" s="4" r="A17">
        <v>498</v>
      </c>
      <c t="n" s="9" r="B17">
        <v>15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116</v>
      </c>
      <c t="s" s="2" r="B1">
        <v>1</v>
      </c>
    </row>
    <row spans="1:4" r="2">
      <c t="s" s="2" r="B2">
        <v>2</v>
      </c>
      <c t="s" s="2" r="C2">
        <v>70</v>
      </c>
    </row>
    <row spans="1:4" r="3">
      <c t="s" s="3" r="A3">
        <v>117</v>
      </c>
    </row>
    <row spans="1:4" r="4">
      <c t="s" s="4" r="A4">
        <v>91</v>
      </c>
      <c t="n" s="7" r="B4">
        <v>-2232000</v>
      </c>
      <c t="n" s="7" r="C4">
        <v>-259000</v>
      </c>
    </row>
    <row spans="1:4" r="5">
      <c t="s" s="3" r="A5">
        <v>118</v>
      </c>
    </row>
    <row spans="1:4" r="6">
      <c t="s" s="4" r="A6">
        <v>119</v>
      </c>
      <c t="n" s="5" r="B6">
        <v>404000</v>
      </c>
      <c t="n" s="5" r="C6">
        <v>280000</v>
      </c>
    </row>
    <row spans="1:4" r="7">
      <c t="s" s="4" r="A7">
        <v>81</v>
      </c>
      <c t="n" s="5" r="B7">
        <v>9976000</v>
      </c>
      <c t="n" s="5" r="C7">
        <v>6111000</v>
      </c>
    </row>
    <row spans="1:4" r="8">
      <c t="s" s="4" r="A8">
        <v>120</v>
      </c>
      <c t="n" s="5" r="B8">
        <v>-434000</v>
      </c>
      <c t="n" s="5" r="C8">
        <v>-258000</v>
      </c>
    </row>
    <row spans="1:4" r="9">
      <c t="s" s="4" r="A9">
        <v>121</v>
      </c>
      <c t="n" s="5" r="B9">
        <v>-31000</v>
      </c>
      <c t="n" s="5" r="C9">
        <v>-33000</v>
      </c>
    </row>
    <row spans="1:4" r="10">
      <c t="s" s="4" r="A10">
        <v>86</v>
      </c>
      <c t="n" s="5" r="B10">
        <v>600000</v>
      </c>
      <c t="n" s="5" r="C10">
        <v>0</v>
      </c>
    </row>
    <row spans="1:4" r="11">
      <c t="s" s="4" r="A11">
        <v>87</v>
      </c>
      <c t="n" s="5" r="B11">
        <v>173000</v>
      </c>
      <c t="n" s="5" r="C11">
        <v>200000</v>
      </c>
      <c t="s" s="4" r="D11">
        <v>88</v>
      </c>
    </row>
    <row spans="1:4" r="12">
      <c t="s" s="4" r="A12">
        <v>122</v>
      </c>
      <c t="n" s="5" r="B12">
        <v>80000</v>
      </c>
      <c t="n" s="5" r="C12">
        <v>173000</v>
      </c>
    </row>
    <row spans="1:4" r="13">
      <c t="s" s="4" r="A13">
        <v>123</v>
      </c>
      <c t="n" s="5" r="B13">
        <v>-869000</v>
      </c>
      <c t="n" s="5" r="C13">
        <v>-582000</v>
      </c>
    </row>
    <row spans="1:4" r="14">
      <c t="s" s="3" r="A14">
        <v>124</v>
      </c>
    </row>
    <row spans="1:4" r="15">
      <c t="s" s="4" r="A15">
        <v>125</v>
      </c>
      <c t="n" s="5" r="B15">
        <v>-940000</v>
      </c>
      <c t="n" s="5" r="C15">
        <v>-34000</v>
      </c>
    </row>
    <row spans="1:4" r="16">
      <c t="s" s="4" r="A16">
        <v>37</v>
      </c>
      <c t="n" s="5" r="B16">
        <v>-251000</v>
      </c>
      <c t="n" s="5" r="C16">
        <v>-201000</v>
      </c>
    </row>
    <row spans="1:4" r="17">
      <c t="s" s="4" r="A17">
        <v>38</v>
      </c>
      <c t="n" s="5" r="B17">
        <v>0</v>
      </c>
      <c t="n" s="5" r="C17">
        <v>229000</v>
      </c>
    </row>
    <row spans="1:4" r="18">
      <c t="s" s="4" r="A18">
        <v>126</v>
      </c>
      <c t="n" s="5" r="B18">
        <v>1087000</v>
      </c>
      <c t="n" s="5" r="C18">
        <v>986000</v>
      </c>
    </row>
    <row spans="1:4" r="19">
      <c t="s" s="4" r="A19">
        <v>127</v>
      </c>
      <c t="n" s="5" r="B19">
        <v>154000</v>
      </c>
      <c t="n" s="5" r="C19">
        <v>-108000</v>
      </c>
    </row>
    <row spans="1:4" r="20">
      <c t="s" s="4" r="A20">
        <v>128</v>
      </c>
      <c t="n" s="5" r="B20">
        <v>7717000</v>
      </c>
      <c t="n" s="5" r="C20">
        <v>6504000</v>
      </c>
    </row>
    <row spans="1:4" r="21">
      <c t="s" s="3" r="A21">
        <v>129</v>
      </c>
    </row>
    <row spans="1:4" r="22">
      <c t="s" s="4" r="A22">
        <v>130</v>
      </c>
      <c t="n" s="5" r="B22">
        <v>-69311000</v>
      </c>
      <c t="n" s="5" r="C22">
        <v>-5364000</v>
      </c>
    </row>
    <row spans="1:4" r="23">
      <c t="s" s="4" r="A23">
        <v>131</v>
      </c>
      <c t="n" s="5" r="B23">
        <v>-1266000</v>
      </c>
      <c t="n" s="5" r="C23">
        <v>-770000</v>
      </c>
    </row>
    <row spans="1:4" r="24">
      <c t="s" s="4" r="A24">
        <v>30</v>
      </c>
      <c t="n" s="5" r="B24">
        <v>-2029000</v>
      </c>
      <c t="n" s="5" r="C24">
        <v>0</v>
      </c>
    </row>
    <row spans="1:4" r="25">
      <c t="s" s="4" r="A25">
        <v>33</v>
      </c>
      <c t="n" s="5" r="B25">
        <v>-2783000</v>
      </c>
      <c t="n" s="5" r="C25">
        <v>0</v>
      </c>
    </row>
    <row spans="1:4" r="26">
      <c t="s" s="4" r="A26">
        <v>132</v>
      </c>
      <c t="n" s="5" r="B26">
        <v>0</v>
      </c>
      <c t="n" s="5" r="C26">
        <v>-1161000</v>
      </c>
    </row>
    <row spans="1:4" r="27">
      <c t="s" s="4" r="A27">
        <v>38</v>
      </c>
      <c t="n" s="5" r="B27">
        <v>-194000</v>
      </c>
      <c t="n" s="5" r="C27">
        <v>-184000</v>
      </c>
    </row>
    <row spans="1:4" r="28">
      <c t="s" s="4" r="A28">
        <v>133</v>
      </c>
      <c t="n" s="5" r="B28">
        <v>0</v>
      </c>
      <c t="n" s="5" r="C28">
        <v>-419000</v>
      </c>
    </row>
    <row spans="1:4" r="29">
      <c t="s" s="4" r="A29">
        <v>134</v>
      </c>
      <c t="n" s="5" r="B29">
        <v>114000</v>
      </c>
      <c t="n" s="5" r="C29">
        <v>522000</v>
      </c>
    </row>
    <row spans="1:4" r="30">
      <c t="s" s="4" r="A30">
        <v>135</v>
      </c>
      <c t="n" s="5" r="B30">
        <v>-75469000</v>
      </c>
      <c t="n" s="5" r="C30">
        <v>-7376000</v>
      </c>
    </row>
    <row spans="1:4" r="31">
      <c t="s" s="3" r="A31">
        <v>136</v>
      </c>
    </row>
    <row spans="1:4" r="32">
      <c t="s" s="4" r="A32">
        <v>137</v>
      </c>
      <c t="n" s="5" r="B32">
        <v>26612000</v>
      </c>
      <c t="n" s="5" r="C32">
        <v>14025000</v>
      </c>
    </row>
    <row spans="1:4" r="33">
      <c t="s" s="4" r="A33">
        <v>138</v>
      </c>
      <c t="n" s="5" r="B33">
        <v>0</v>
      </c>
      <c t="n" s="5" r="C33">
        <v>-10599000</v>
      </c>
    </row>
    <row spans="1:4" r="34">
      <c t="s" s="4" r="A34">
        <v>139</v>
      </c>
      <c t="n" s="5" r="B34">
        <v>40195000</v>
      </c>
      <c t="n" s="5" r="C34">
        <v>0</v>
      </c>
    </row>
    <row spans="1:4" r="35">
      <c t="s" s="4" r="A35">
        <v>140</v>
      </c>
      <c t="n" s="5" r="B35">
        <v>-1531000</v>
      </c>
      <c t="n" s="5" r="C35">
        <v>-1412000</v>
      </c>
    </row>
    <row spans="1:4" r="36">
      <c t="s" s="4" r="A36">
        <v>141</v>
      </c>
      <c t="n" s="5" r="B36">
        <v>0</v>
      </c>
      <c t="n" s="5" r="C36">
        <v>-129000</v>
      </c>
    </row>
    <row spans="1:4" r="37">
      <c t="s" s="4" r="A37">
        <v>142</v>
      </c>
      <c t="n" s="5" r="B37">
        <v>-492000</v>
      </c>
      <c t="n" s="5" r="C37">
        <v>-235000</v>
      </c>
    </row>
    <row spans="1:4" r="38">
      <c t="s" s="4" r="A38">
        <v>143</v>
      </c>
      <c t="n" s="5" r="B38">
        <v>-5366000</v>
      </c>
      <c t="n" s="5" r="C38">
        <v>-1484000</v>
      </c>
    </row>
    <row spans="1:4" r="39">
      <c t="s" s="4" r="A39">
        <v>144</v>
      </c>
      <c t="n" s="5" r="B39">
        <v>-2685000</v>
      </c>
      <c t="n" s="5" r="C39">
        <v>-3014000</v>
      </c>
    </row>
    <row spans="1:4" r="40">
      <c t="s" s="4" r="A40">
        <v>38</v>
      </c>
      <c t="n" s="5" r="B40">
        <v>-52000</v>
      </c>
      <c t="n" s="5" r="C40">
        <v>0</v>
      </c>
    </row>
    <row spans="1:4" r="41">
      <c t="s" s="4" r="A41">
        <v>145</v>
      </c>
      <c t="n" s="5" r="B41">
        <v>56681000</v>
      </c>
      <c t="n" s="5" r="C41">
        <v>-2848000</v>
      </c>
    </row>
    <row spans="1:4" r="42">
      <c t="s" s="4" r="A42">
        <v>146</v>
      </c>
      <c t="n" s="5" r="B42">
        <v>-11071000</v>
      </c>
      <c t="n" s="5" r="C42">
        <v>-3720000</v>
      </c>
    </row>
    <row spans="1:4" r="43">
      <c t="s" s="4" r="A43">
        <v>147</v>
      </c>
      <c t="n" s="5" r="B43">
        <v>35564000</v>
      </c>
      <c t="n" s="5" r="C43">
        <v>21792000</v>
      </c>
    </row>
    <row spans="1:4" r="44">
      <c t="s" s="4" r="A44">
        <v>148</v>
      </c>
      <c t="n" s="5" r="B44">
        <v>24493000</v>
      </c>
      <c t="n" s="5" r="C44">
        <v>18072000</v>
      </c>
    </row>
    <row spans="1:4" r="45">
      <c t="s" s="3" r="A45">
        <v>149</v>
      </c>
    </row>
    <row spans="1:4" r="46">
      <c t="s" s="4" r="A46">
        <v>150</v>
      </c>
      <c t="n" s="5" r="B46">
        <v>6072000</v>
      </c>
      <c t="n" s="5" r="C46">
        <v>4382000</v>
      </c>
    </row>
    <row spans="1:4" r="47">
      <c t="s" s="4" r="A47">
        <v>151</v>
      </c>
      <c t="n" s="5" r="B47">
        <v>137000</v>
      </c>
      <c t="n" s="5" r="C47">
        <v>403000</v>
      </c>
    </row>
    <row spans="1:4" r="48">
      <c t="s" s="3" r="A48">
        <v>152</v>
      </c>
    </row>
    <row spans="1:4" r="49">
      <c t="s" s="4" r="A49">
        <v>153</v>
      </c>
      <c t="n" s="5" r="B49">
        <v>18350000</v>
      </c>
      <c t="n" s="5" r="C49">
        <v>6314000</v>
      </c>
    </row>
    <row spans="1:4" r="50">
      <c t="s" s="4" r="A50">
        <v>154</v>
      </c>
      <c t="n" s="5" r="B50">
        <v>1498000</v>
      </c>
      <c t="n" s="5" r="C50">
        <v>293000</v>
      </c>
    </row>
    <row spans="1:4" r="51">
      <c t="s" s="4" r="A51">
        <v>155</v>
      </c>
      <c t="n" s="5" r="B51">
        <v>3493000</v>
      </c>
      <c t="n" s="5" r="C51">
        <v>0</v>
      </c>
    </row>
    <row spans="1:4" r="52">
      <c t="s" s="4" r="A52">
        <v>156</v>
      </c>
      <c t="n" s="5" r="B52">
        <v>1347000</v>
      </c>
      <c t="n" s="5" r="C52">
        <v>1452000</v>
      </c>
    </row>
    <row spans="1:4" r="53">
      <c t="s" s="4" r="A53">
        <v>157</v>
      </c>
      <c t="n" s="5" r="B53">
        <v>6000</v>
      </c>
      <c t="n" s="5" r="C53">
        <v>27000</v>
      </c>
    </row>
    <row spans="1:4" r="54">
      <c t="s" s="4" r="A54">
        <v>158</v>
      </c>
      <c t="n" s="5" r="B54">
        <v>144000</v>
      </c>
      <c t="n" s="5" r="C54">
        <v>156000</v>
      </c>
    </row>
    <row spans="1:4" r="55">
      <c t="s" s="4" r="A55">
        <v>159</v>
      </c>
      <c t="n" s="5" r="B55">
        <v>0</v>
      </c>
      <c t="n" s="5" r="C55">
        <v>168000</v>
      </c>
    </row>
    <row spans="1:4" r="56">
      <c t="s" s="4" r="A56">
        <v>160</v>
      </c>
      <c t="n" s="5" r="B56">
        <v>57000</v>
      </c>
      <c t="n" s="5" r="C56">
        <v>129000</v>
      </c>
    </row>
    <row spans="1:4" r="57">
      <c t="s" s="4" r="A57">
        <v>161</v>
      </c>
      <c t="n" s="7" r="B57">
        <v>0</v>
      </c>
      <c t="n" s="7" r="C57">
        <v>144000</v>
      </c>
    </row>
    <row spans="1:4" r="58">
      <c t="n" r="A58"/>
    </row>
    <row spans="1:4" r="59">
      <c t="s" s="4" r="A59">
        <v>88</v>
      </c>
      <c t="s" s="4" r="B59">
        <v>97</v>
      </c>
    </row>
  </sheetData>
  <mergeCells count="5">
    <mergeCell ref="A1:A2"/>
    <mergeCell ref="B1:D1"/>
    <mergeCell ref="C2:D2"/>
    <mergeCell ref="A58:D58"/>
    <mergeCell ref="B59:D5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Acquisitions</vt:lpstr>
      <vt:lpstr>Real Estate Note Receivable</vt:lpstr>
      <vt:lpstr>Investments in Real Estate</vt:lpstr>
      <vt:lpstr>Investments in Unconsolidated E</vt:lpstr>
      <vt:lpstr>Income Taxes</vt:lpstr>
      <vt:lpstr>Segment Reporting</vt:lpstr>
      <vt:lpstr>Fair Value Measurements</vt:lpstr>
      <vt:lpstr>Notes Payable</vt:lpstr>
      <vt:lpstr>Stockholders' Equity</vt:lpstr>
      <vt:lpstr>Earnings Per Share</vt:lpstr>
      <vt:lpstr>Related Party Transactions</vt:lpstr>
      <vt:lpstr>Commitments and Contingencies</vt:lpstr>
      <vt:lpstr>Summary of Significant Accoun21</vt:lpstr>
      <vt:lpstr>Acquisitions (Tables)</vt:lpstr>
      <vt:lpstr>Investments in Real Estate (Tab</vt:lpstr>
      <vt:lpstr>Investments in Unconsolidated24</vt:lpstr>
      <vt:lpstr>Segment Reporting (Tables)</vt:lpstr>
      <vt:lpstr>Notes Payable (Tables)</vt:lpstr>
      <vt:lpstr>Stockholders' Equity (Tables)</vt:lpstr>
      <vt:lpstr>Related Party Transactions (Tab</vt:lpstr>
      <vt:lpstr>Organization (Details Textual)</vt:lpstr>
      <vt:lpstr>Acquisitions (Details)</vt:lpstr>
      <vt:lpstr>Acquisitions (Details 1)</vt:lpstr>
      <vt:lpstr>Acquisitions (Details Textual)</vt:lpstr>
      <vt:lpstr>Real Estate Note Receivable (De</vt:lpstr>
      <vt:lpstr>Investments in Real Estate (Det</vt:lpstr>
      <vt:lpstr>Investments in Real Estate (D35</vt:lpstr>
      <vt:lpstr>Investments in Real Estate (D36</vt:lpstr>
      <vt:lpstr>Investments in Unconsolidated37</vt:lpstr>
      <vt:lpstr>Investments in Unconsolidated38</vt:lpstr>
      <vt:lpstr>Investments in Unconsolidated39</vt:lpstr>
      <vt:lpstr>Investments in Unconsolidated40</vt:lpstr>
      <vt:lpstr>Income Taxes (Details Textual)</vt:lpstr>
      <vt:lpstr>Segment Reporting (Details)</vt:lpstr>
      <vt:lpstr>Segment Reporting (Details 1)</vt:lpstr>
      <vt:lpstr>Segment Reporting (Details Text</vt:lpstr>
      <vt:lpstr>Fair Value Measurements (Detail</vt:lpstr>
      <vt:lpstr>Notes Payable (Details)</vt:lpstr>
      <vt:lpstr>Notes Payable (Details Textual)</vt:lpstr>
      <vt:lpstr>Stockholders' Equity (Details)</vt:lpstr>
      <vt:lpstr>Stockholders' Equity (Details T</vt:lpstr>
      <vt:lpstr>Earnings Per Share (Details Tex</vt:lpstr>
      <vt:lpstr>Related Party Transactions (Det</vt:lpstr>
      <vt:lpstr>Related Party Transactions (D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7:23:49Z</dcterms:created>
  <dcterms:modified xmlns:dcterms="http://purl.org/dc/terms/" xmlns:xsi="http://www.w3.org/2001/XMLSchema-instance" xsi:type="dcterms:W3CDTF">2015-08-11T17:23:49Z</dcterms:modified>
  <dc:title xmlns:dc="http://purl.org/dc/elements/1.1/">Untitled</dc:title>
  <dc:description xmlns:dc="http://purl.org/dc/elements/1.1/"/>
  <dc:subject xmlns:dc="http://purl.org/dc/elements/1.1/"/>
  <cp:keywords/>
  <cp:category/>
</cp:coreProperties>
</file>